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7 REGISTERED DIRECT " sheetId="9" state="visible" r:id="rId9"/>
    <sheet xmlns:r="http://schemas.openxmlformats.org/officeDocument/2006/relationships" name="JUNE 2017 WARRANT EXERCISE AGRE" sheetId="10" state="visible" r:id="rId10"/>
    <sheet xmlns:r="http://schemas.openxmlformats.org/officeDocument/2006/relationships" name="OCTOBER 2016 REGISTERED DIRECT " sheetId="11" state="visible" r:id="rId11"/>
    <sheet xmlns:r="http://schemas.openxmlformats.org/officeDocument/2006/relationships" name="JULY 2016 REGISTERED DIRECT OFF" sheetId="12" state="visible" r:id="rId12"/>
    <sheet xmlns:r="http://schemas.openxmlformats.org/officeDocument/2006/relationships" name="FEBRUARY 2016 REGISTERED DIRECT" sheetId="13" state="visible" r:id="rId13"/>
    <sheet xmlns:r="http://schemas.openxmlformats.org/officeDocument/2006/relationships" name="MANUFACTURING FACILITY" sheetId="14" state="visible" r:id="rId14"/>
    <sheet xmlns:r="http://schemas.openxmlformats.org/officeDocument/2006/relationships" name="MACHINERY AND EQUIPMENT" sheetId="15" state="visible" r:id="rId15"/>
    <sheet xmlns:r="http://schemas.openxmlformats.org/officeDocument/2006/relationships" name="INVESTMENT" sheetId="16" state="visible" r:id="rId16"/>
    <sheet xmlns:r="http://schemas.openxmlformats.org/officeDocument/2006/relationships" name="FAIR VALUE MEASUREMENTS AND SHO" sheetId="17" state="visible" r:id="rId17"/>
    <sheet xmlns:r="http://schemas.openxmlformats.org/officeDocument/2006/relationships" name="NOTE PAYABLES FOR LICENSE FEES" sheetId="18" state="visible" r:id="rId18"/>
    <sheet xmlns:r="http://schemas.openxmlformats.org/officeDocument/2006/relationships" name="WARRANTS FOR COMMON STOCK" sheetId="19" state="visible" r:id="rId19"/>
    <sheet xmlns:r="http://schemas.openxmlformats.org/officeDocument/2006/relationships" name="RETIREMENT PLAN" sheetId="20" state="visible" r:id="rId20"/>
    <sheet xmlns:r="http://schemas.openxmlformats.org/officeDocument/2006/relationships" name="COMMITMENTS AND CONTINGENCIES" sheetId="21" state="visible" r:id="rId21"/>
    <sheet xmlns:r="http://schemas.openxmlformats.org/officeDocument/2006/relationships" name="EARNINGS PER COMMON SHARE" sheetId="22" state="visible" r:id="rId22"/>
    <sheet xmlns:r="http://schemas.openxmlformats.org/officeDocument/2006/relationships" name="EQUITY BASED COMPENSATION" sheetId="23" state="visible" r:id="rId23"/>
    <sheet xmlns:r="http://schemas.openxmlformats.org/officeDocument/2006/relationships" name="INCOME TAXES" sheetId="24" state="visible" r:id="rId24"/>
    <sheet xmlns:r="http://schemas.openxmlformats.org/officeDocument/2006/relationships" name="SELECTED QUARTERLY FINANCIAL DA"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MACHINERY AND EQUIPMENT (Tables" sheetId="28" state="visible" r:id="rId28"/>
    <sheet xmlns:r="http://schemas.openxmlformats.org/officeDocument/2006/relationships" name="FAIR VALUE MEASUREMENTS AND S_2" sheetId="29" state="visible" r:id="rId29"/>
    <sheet xmlns:r="http://schemas.openxmlformats.org/officeDocument/2006/relationships" name="WARRANTS FOR COMMON STOCK (Tabl" sheetId="30" state="visible" r:id="rId30"/>
    <sheet xmlns:r="http://schemas.openxmlformats.org/officeDocument/2006/relationships" name="COMMITMENTS AND CONTINGENCIES (" sheetId="31" state="visible" r:id="rId31"/>
    <sheet xmlns:r="http://schemas.openxmlformats.org/officeDocument/2006/relationships" name="EARNINGS PER COMMON SHARE (Tabl" sheetId="32" state="visible" r:id="rId32"/>
    <sheet xmlns:r="http://schemas.openxmlformats.org/officeDocument/2006/relationships" name="EQUITY BASED COMPENSATION (Tabl"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NATURE OF BUSINESS AND SUMMAR_4" sheetId="36" state="visible" r:id="rId36"/>
    <sheet xmlns:r="http://schemas.openxmlformats.org/officeDocument/2006/relationships" name="NATURE OF BUSINESS AND SUMMAR_5" sheetId="37" state="visible" r:id="rId37"/>
    <sheet xmlns:r="http://schemas.openxmlformats.org/officeDocument/2006/relationships" name="NATURE OF BUSINESS AND SUMMAR_6" sheetId="38" state="visible" r:id="rId38"/>
    <sheet xmlns:r="http://schemas.openxmlformats.org/officeDocument/2006/relationships" name="OCTOBER 2017 REGISTERED DIREC_2" sheetId="39" state="visible" r:id="rId39"/>
    <sheet xmlns:r="http://schemas.openxmlformats.org/officeDocument/2006/relationships" name="JUNE 2017 WARRANT EXERCISE AG_2" sheetId="40" state="visible" r:id="rId40"/>
    <sheet xmlns:r="http://schemas.openxmlformats.org/officeDocument/2006/relationships" name="OCTOBER 2016 REGISTERED DIREC_2" sheetId="41" state="visible" r:id="rId41"/>
    <sheet xmlns:r="http://schemas.openxmlformats.org/officeDocument/2006/relationships" name="JULY 2016 REGISTERED DIRECT O_2" sheetId="42" state="visible" r:id="rId42"/>
    <sheet xmlns:r="http://schemas.openxmlformats.org/officeDocument/2006/relationships" name="FEBRUARY 2016 REGISTERED DIRE_2" sheetId="43" state="visible" r:id="rId43"/>
    <sheet xmlns:r="http://schemas.openxmlformats.org/officeDocument/2006/relationships" name="MANUFACTURING FACILITY (Narrati" sheetId="44" state="visible" r:id="rId44"/>
    <sheet xmlns:r="http://schemas.openxmlformats.org/officeDocument/2006/relationships" name="MACHINERY AND EQUIPMENT (Narrat" sheetId="45" state="visible" r:id="rId45"/>
    <sheet xmlns:r="http://schemas.openxmlformats.org/officeDocument/2006/relationships" name="MACHINERY AND EQUIPMENT (Detail" sheetId="46" state="visible" r:id="rId46"/>
    <sheet xmlns:r="http://schemas.openxmlformats.org/officeDocument/2006/relationships" name="INVESTMENT (Narrative) (Details" sheetId="47" state="visible" r:id="rId47"/>
    <sheet xmlns:r="http://schemas.openxmlformats.org/officeDocument/2006/relationships" name="FAIR VALUE MEASUREMENTS AND S_3" sheetId="48" state="visible" r:id="rId48"/>
    <sheet xmlns:r="http://schemas.openxmlformats.org/officeDocument/2006/relationships" name="FAIR VALUE MEASUREMENTS AND S_4" sheetId="49" state="visible" r:id="rId49"/>
    <sheet xmlns:r="http://schemas.openxmlformats.org/officeDocument/2006/relationships" name="FAIR VALUE MEASUREMENTS AND S_5" sheetId="50" state="visible" r:id="rId50"/>
    <sheet xmlns:r="http://schemas.openxmlformats.org/officeDocument/2006/relationships" name="FAIR VALUE MEASUREMENTS AND S_6" sheetId="51" state="visible" r:id="rId51"/>
    <sheet xmlns:r="http://schemas.openxmlformats.org/officeDocument/2006/relationships" name="FAIR VALUE MEASUREMENTS AND S_7" sheetId="52" state="visible" r:id="rId52"/>
    <sheet xmlns:r="http://schemas.openxmlformats.org/officeDocument/2006/relationships" name="NOTE PAYABLES FOR LICENSE FEES " sheetId="53" state="visible" r:id="rId53"/>
    <sheet xmlns:r="http://schemas.openxmlformats.org/officeDocument/2006/relationships" name="WARRANTS FOR COMMON STOCK (Narr" sheetId="54" state="visible" r:id="rId54"/>
    <sheet xmlns:r="http://schemas.openxmlformats.org/officeDocument/2006/relationships" name="WARRANTS FOR COMMON STOCK (Roll" sheetId="55" state="visible" r:id="rId55"/>
    <sheet xmlns:r="http://schemas.openxmlformats.org/officeDocument/2006/relationships" name="WARRANTS FOR COMMON STOCK (Warr" sheetId="56" state="visible" r:id="rId56"/>
    <sheet xmlns:r="http://schemas.openxmlformats.org/officeDocument/2006/relationships" name="RETIREMENT PLAN (Narrative) (De"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EARNINGS PER COMMON SHARE (Comp" sheetId="60" state="visible" r:id="rId60"/>
    <sheet xmlns:r="http://schemas.openxmlformats.org/officeDocument/2006/relationships" name="EARNINGS PER COMMON SHARE (Anti" sheetId="61" state="visible" r:id="rId61"/>
    <sheet xmlns:r="http://schemas.openxmlformats.org/officeDocument/2006/relationships" name="EQUITY BASED COMPENSATION (Narr" sheetId="62" state="visible" r:id="rId62"/>
    <sheet xmlns:r="http://schemas.openxmlformats.org/officeDocument/2006/relationships" name="EQUITY BASED COMPENSATION (Sche" sheetId="63" state="visible" r:id="rId63"/>
    <sheet xmlns:r="http://schemas.openxmlformats.org/officeDocument/2006/relationships" name="EQUITY BASED COMPENSATION (Summ" sheetId="64" state="visible" r:id="rId64"/>
    <sheet xmlns:r="http://schemas.openxmlformats.org/officeDocument/2006/relationships" name="INCOME TAXES (Narrative) (Detai" sheetId="65" state="visible" r:id="rId65"/>
    <sheet xmlns:r="http://schemas.openxmlformats.org/officeDocument/2006/relationships" name="INCOME TAXES (Schedule of Provi" sheetId="66" state="visible" r:id="rId66"/>
    <sheet xmlns:r="http://schemas.openxmlformats.org/officeDocument/2006/relationships" name="INCOME TAXES (Schedule of statu" sheetId="67" state="visible" r:id="rId67"/>
    <sheet xmlns:r="http://schemas.openxmlformats.org/officeDocument/2006/relationships" name="INCOME TAXES (Schedule of Defer"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788">
  <si>
    <t>Document And Entity Information - USD ($) $ in Millions</t>
  </si>
  <si>
    <t>12 Months Ended</t>
  </si>
  <si>
    <t>Dec. 31, 2018</t>
  </si>
  <si>
    <t>Mar. 06,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22nd Century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XXII</t>
  </si>
  <si>
    <t>Entity Common Stock, Shares Outstanding</t>
  </si>
  <si>
    <t>Entity Shell Company</t>
  </si>
  <si>
    <t>Entity Emerging Growth Company</t>
  </si>
  <si>
    <t>Entity Small Business</t>
  </si>
  <si>
    <t>CONSOLIDATED BALANCE SHEETS - USD ($)</t>
  </si>
  <si>
    <t>Dec. 31, 2017</t>
  </si>
  <si>
    <t>Current assets:</t>
  </si>
  <si>
    <t>Cash and cash equivalents</t>
  </si>
  <si>
    <t>Short-term investment securities</t>
  </si>
  <si>
    <t>Accounts receivable</t>
  </si>
  <si>
    <t>Inventory, net</t>
  </si>
  <si>
    <t>Prepaid expenses and other assets</t>
  </si>
  <si>
    <t>Total current assets</t>
  </si>
  <si>
    <t>Machinery and equipment, net</t>
  </si>
  <si>
    <t>Other assets:</t>
  </si>
  <si>
    <t>Intangible assets, net</t>
  </si>
  <si>
    <t>Investment</t>
  </si>
  <si>
    <t>Total other assets</t>
  </si>
  <si>
    <t>Total assets</t>
  </si>
  <si>
    <t>Current liabilities:</t>
  </si>
  <si>
    <t>Current portion of notes payable</t>
  </si>
  <si>
    <t>Accounts payable</t>
  </si>
  <si>
    <t>Accrued expenses</t>
  </si>
  <si>
    <t>Deferred revenue</t>
  </si>
  <si>
    <t>Warrant liability</t>
  </si>
  <si>
    <t>Total current liabilities</t>
  </si>
  <si>
    <t>Long-term portion of notes payable</t>
  </si>
  <si>
    <t>Total liabilities</t>
  </si>
  <si>
    <t>Commitments and contingencies (Note 14)</t>
  </si>
  <si>
    <t xml:space="preserve"> </t>
  </si>
  <si>
    <t>Shareholders' equity</t>
  </si>
  <si>
    <t>Common stock value</t>
  </si>
  <si>
    <t>Capital in excess of par value</t>
  </si>
  <si>
    <t>Accumulated other comprehensive incom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LOSS - USD ($)</t>
  </si>
  <si>
    <t>Dec. 31, 2016</t>
  </si>
  <si>
    <t>Revenue:</t>
  </si>
  <si>
    <t>Sale of products, net</t>
  </si>
  <si>
    <t>Cost of goods sold (exclusive of depreciation shown separately below):</t>
  </si>
  <si>
    <t>Products</t>
  </si>
  <si>
    <t>Gross profit (loss)</t>
  </si>
  <si>
    <t>Operating expenses:</t>
  </si>
  <si>
    <t>Research and development (including equity-based compensation)</t>
  </si>
  <si>
    <t>General and administrative (including equity-based compensation)</t>
  </si>
  <si>
    <t>Sales and marketing (including equity-based compensation)</t>
  </si>
  <si>
    <t>Depreciation</t>
  </si>
  <si>
    <t>Amortization</t>
  </si>
  <si>
    <t>Total operating expenses</t>
  </si>
  <si>
    <t>Operating loss</t>
  </si>
  <si>
    <t>Other income (expense):</t>
  </si>
  <si>
    <t>Warrant liability gain (loss), net</t>
  </si>
  <si>
    <t>Realized loss on short-term investment securities</t>
  </si>
  <si>
    <t>Realized gain on investments</t>
  </si>
  <si>
    <t>Unrealized gain (loss) on investments</t>
  </si>
  <si>
    <t>Dividend income</t>
  </si>
  <si>
    <t>Interest income, net</t>
  </si>
  <si>
    <t>Interest expense</t>
  </si>
  <si>
    <t>Total other income (expense)</t>
  </si>
  <si>
    <t>Loss before income taxes</t>
  </si>
  <si>
    <t>Income taxes</t>
  </si>
  <si>
    <t>Net loss</t>
  </si>
  <si>
    <t>Other comprehensive income:</t>
  </si>
  <si>
    <t>Unrealized loss on short-term investment securities, net of tax of ($5,756) in 2018</t>
  </si>
  <si>
    <t>Reclassification of losses to net loss, net of tax of $11,435 in 2018</t>
  </si>
  <si>
    <t>Other Comprehensive Income (Loss), Net of Tax</t>
  </si>
  <si>
    <t>Comprehensive loss</t>
  </si>
  <si>
    <t>Net loss per common share - basic and diluted</t>
  </si>
  <si>
    <t>Common shares used in basic and diluted earnings per share calculation</t>
  </si>
  <si>
    <t>CONSOLIDATED STATEMENTS OF OPERATIONS AND COMPREHENSIVE LOSS (Parenthetical) - USD ($)</t>
  </si>
  <si>
    <t>Reclassification out of Accumulated Other Comprehensive Income [Member]</t>
  </si>
  <si>
    <t>Other Comprehensive Income (Loss), Tax</t>
  </si>
  <si>
    <t>Short-term Investments [Member]</t>
  </si>
  <si>
    <t>Research and Development Expense [Member]</t>
  </si>
  <si>
    <t>Allocated Share-based Compensation Expense</t>
  </si>
  <si>
    <t>General and Administrative Expense [Member]</t>
  </si>
  <si>
    <t>Sales and Marketing Costs Expense [Member]</t>
  </si>
  <si>
    <t>CONSOLIDATED STATEMENT OF CHANGES IN SHAREHOLDERS' EQUITY - USD ($)</t>
  </si>
  <si>
    <t>Total</t>
  </si>
  <si>
    <t>Common Stock [Member]</t>
  </si>
  <si>
    <t>Capital in Excess of Par Value [Member]</t>
  </si>
  <si>
    <t>Accumulated Other Comprehensive Income [Member]</t>
  </si>
  <si>
    <t>Accumulated Deficit [Member]</t>
  </si>
  <si>
    <t>Beginning balance at Dec. 31, 2015</t>
  </si>
  <si>
    <t>Beginning balance (in shares) at Dec. 31, 2015</t>
  </si>
  <si>
    <t>Stock issued in February 2016 registered direct offering, net</t>
  </si>
  <si>
    <t>Stock issued in February 2016 registered direct offering, net (in shares)</t>
  </si>
  <si>
    <t>Stock issued in July 2016 registered direct offering, net</t>
  </si>
  <si>
    <t>Stock issued in July 2016 registered direct offering, net (in shares)</t>
  </si>
  <si>
    <t>Stock issued in October 2016 registered direct offering, net</t>
  </si>
  <si>
    <t>Stock issued in October 2016 registered direct offering, net (in shares)</t>
  </si>
  <si>
    <t>Stock issued in connection with warrant exercises</t>
  </si>
  <si>
    <t>Stock issued in connection with warrant exercises (in shares)</t>
  </si>
  <si>
    <t>Equity-based compensation</t>
  </si>
  <si>
    <t>Equity-based compensation (in shares)</t>
  </si>
  <si>
    <t>Reclassification of warrant liability to capital in excess of par</t>
  </si>
  <si>
    <t>Unrealized loss on short-term investment securities, net of tax</t>
  </si>
  <si>
    <t>Reclassification of losses to net loss, net of tax</t>
  </si>
  <si>
    <t>Ending balance at Dec. 31, 2016</t>
  </si>
  <si>
    <t>Ending balance (in shares) at Dec. 31, 2016</t>
  </si>
  <si>
    <t>Stock issued in connection with stock option exercises</t>
  </si>
  <si>
    <t>Stock issued in connection with stock option exercises (in shares)</t>
  </si>
  <si>
    <t>Stock issued in October 2017 registered direct offering, net</t>
  </si>
  <si>
    <t>Stock issued in October 2017 registered direct offering, net (in shares)</t>
  </si>
  <si>
    <t>Ending balance at Dec. 31, 2017</t>
  </si>
  <si>
    <t>Ending balance (in shares) at Dec. 31, 2017</t>
  </si>
  <si>
    <t>Ending balance at Dec. 31, 2018</t>
  </si>
  <si>
    <t>Ending balance (in shares) at Dec. 31, 2018</t>
  </si>
  <si>
    <t>CONSOLIDATED STATEMENTS OF CASH FLOWS - USD ($)</t>
  </si>
  <si>
    <t>Cash flows from operating activities:</t>
  </si>
  <si>
    <t>Adjustments to reconcile net loss to cash used in operating activities:</t>
  </si>
  <si>
    <t>Amortization and depreciation</t>
  </si>
  <si>
    <t>Amortization of license fees</t>
  </si>
  <si>
    <t>Unrealized (gain) loss on investments</t>
  </si>
  <si>
    <t>Realized gain on the sale of investments</t>
  </si>
  <si>
    <t>Warrant liability (gain) loss</t>
  </si>
  <si>
    <t>Accretion of interest on note payable and accrued severance</t>
  </si>
  <si>
    <t>Equity-based employee compensation expense</t>
  </si>
  <si>
    <t>Equity-based payments for outside services</t>
  </si>
  <si>
    <t>Decrease in allowance for doubtful accounts</t>
  </si>
  <si>
    <t>(Decrease) increase in inventory reserve</t>
  </si>
  <si>
    <t>(Increase) decrease in assets:</t>
  </si>
  <si>
    <t>Inventory</t>
  </si>
  <si>
    <t>Increase (decrease) in liabilities:</t>
  </si>
  <si>
    <t>Accrued severance</t>
  </si>
  <si>
    <t>Net cash used in operating activities</t>
  </si>
  <si>
    <t>Cash flows from investing activities:</t>
  </si>
  <si>
    <t>Acquisition of patents and trademarks</t>
  </si>
  <si>
    <t>Acquisition of machinery and equipment</t>
  </si>
  <si>
    <t>Proceeds from the sale of investments</t>
  </si>
  <si>
    <t>Sales and maturities of short-term investment securities</t>
  </si>
  <si>
    <t>Purchase of short-term investment securities</t>
  </si>
  <si>
    <t>Net cash provided by (used in) investing activities</t>
  </si>
  <si>
    <t>Cash flows from financing activities:</t>
  </si>
  <si>
    <t>Payment on notes payable</t>
  </si>
  <si>
    <t>Proceeds from exercise of stock options</t>
  </si>
  <si>
    <t>Net proceeds from exercise of stock warrants</t>
  </si>
  <si>
    <t>Net proceeds from October 2017 registered direct offering</t>
  </si>
  <si>
    <t>Net proceeds from October 2016 registered direct offering</t>
  </si>
  <si>
    <t>Net proceeds from July 2016 registered direct offering</t>
  </si>
  <si>
    <t>Net proceeds from February 2016 registered direct offering</t>
  </si>
  <si>
    <t>Net cash (used in) provided by financing activities</t>
  </si>
  <si>
    <t>Net (decrease) increase in cash and cash equivalents</t>
  </si>
  <si>
    <t>Cash and cash equivalents - January 1,</t>
  </si>
  <si>
    <t>Cash and cash equivalents - December 31,</t>
  </si>
  <si>
    <t>Net cash paid for:</t>
  </si>
  <si>
    <t>Cash paid during the period for interest</t>
  </si>
  <si>
    <t>Cash paid during the period for income taxes</t>
  </si>
  <si>
    <t>Non-cash investing and financing activities:</t>
  </si>
  <si>
    <t>Patent and trademark additions included in accounts payable</t>
  </si>
  <si>
    <t>Machinery and equipment additions included in accounts payable</t>
  </si>
  <si>
    <t>Unrealized gain on short-term investment securities</t>
  </si>
  <si>
    <t>Licenses acquired with notes payable</t>
  </si>
  <si>
    <t>NATURE OF BUSINESS AND SUMMARY OF SIGNIFICANT ACCOUNTING POLICIES</t>
  </si>
  <si>
    <t>Organization, Consolidation and Presentation of Financial Statements [Abstract]</t>
  </si>
  <si>
    <t xml:space="preserve">NOTE 1. - NATURE OF BUSINESS AND SUMMARY OF SIGNIFICANT ACCOUNTING POLICIES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formerly known as Hercules Pharmaceuticals, LLC) (collectively, the “Company”). All intercompany accounts and transactions have been eliminated. Nature of Business - 22 nd Century Ltd is a plant biotechnology company specializing in technology that allows (i) for the level of nicotine and other nicotinic alkaloids in tobacco plants to be decreased or increased through genetic engineering and plant breeding and (ii) the levels of in hemp plants to be decreased or increased through genetic engineering and plant breeding. Goodrich Tobacco and Heracles are business units for the Company’s (i) potential modified risk tobacco products and (ii) smoking cessation product, respectively.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 nd Century Group and was incorporated to facilitate the original investment in Laboratories, Inc., more fully described in Note 9 , and the Company’s hemp business. Reclassifications - Certain items in the and financial statements have been reclassified to conform to the classification. Preferred stock authorized - The Company is authorized to issue “blank check” preferred stock, which could be issued with voting, liquidation, dividend and other rights superior to our common stock. Concentration of Credit Risk Cash and cash equivalents – The Company considers all highly liquid investments with maturities of three months or less at the date of acquisition to be cash equivalents. Cash equivalents included in this category consist of a bank certificate of deposit in the amount of $0 and $3,000,000 at December 31, 2018 and 2017, respectively. Cash and cash equivalents are stated at cost, which approximates fair value. 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Unrealized gains and losses on short-term investment securities (the adjustment to fair value) are recorded as other comprehensive income or loss on the Company’s Consolidated Statements of Operations and Comprehensive Loss. Realized gains and losses on short-term investment securities are recorded in the other income (expense) portion of the Company’s Consolidated Statements of Operations and Comprehensive Loss. Interest earned, net of investment fees, on the short-term investment securities are included in interest income. Accounts receivable - The Company periodically reviews aged account balances for collectability. The Company established an allowance for doubtful accounts of $0 at both December 31, 2018 and December 31, 2017. 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Inventories at December 31, 2018 and December 31, 2017 consisted of the following: December 31, December 31, 2018 2017 Inventory - tobacco leaf $ 1,556,581 $ 1,552,474 Inventory - finished goods Cigarettes and filtered cigars 156,702 289,004 Inventory - raw materials Cigarette and filtered cigar components 1,430,666 1,636,059 3,143,949 3,477,537 Less: inventory reserve 100,000 195,000 $ 3,043,949 $ 3,282,537 Machinery and equipment – Machinery and equipment are recorded at their acquisition cost and depreciated on a straight-line basis over their estimated useful lives ranging from 3 to 10 years. Depreciation commences when the asset is placed in service. 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Total intangible assets at December 31, 2018 and 2017 consisted of the following: December 31, December 31, 2018 2017 Intangible assets, net Patent and trademark costs $ 7,136,774 $ 6,327,467 Less: accumulated amortization 3,194,565 2,517,465 Patent and trademark costs, net 3,942,209 3,810,002 License fees, net (see Note 14) 3,776,426 1,450,000 Less: accumulated amortization 469,131 326,591 License fees, net 3,307,295 1,123,409 MSA signatory costs 2,202,000 2,202,000 License fee for predicate cigarette brand 300,000 300,000 $ 9,751,504 $ 7,435,411 Amortization expense relating to the above intangible assets for the years ended December 31, 2018, 2017, and 2016 amounted to $819,640, $593,562 and $516,056, respectively. The estimated annual average amortization expense for the next five years is approximately $445,000 for patent costs and $238,000 for license fees.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s ended December 31, 2018, 2017, or 2016. Income Taxes - The Company recognizes deferred tax assets and liabilities for any basis differences in its assets and liabilities between tax and U.S.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December 31, 2018 and 2017. The Company’s federal and state tax returns for the years ended December 31, 2015 through December 31, 2017 are currently open to audit under the statutes of limitations. There are no pending audits as of December 31, 2018.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8 and 2017 financial statements. The Company has completed the accounting under the TCJA, and accordingly, has reported the effects in the Company’s consolidated financial statements for the years ended December 31, 2018 and 2017. Additional disclosures required by SAB 118 are included in Note 17. 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has determined that the adoption of the new revenue standard did not require a cumulative-effect adjustment. The comparative information has not been restated and continues to be reported under the accounting standards in effect for those periods.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December 31, 2018. For contracts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December 31, 2018 and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year ended December 31, 2018, net sales revenue from products transferred over time amounted to approximately $16,785,000 and net sales revenue from products transferred at a point in time amounted to approximately $9,641,000.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Derivative financial instruments are initially recorded at fair market value and then are revalued at each reporting date, with changes in fair value reported in the Consolidated Statements of Operations and Comprehensive Loss. The classification of derivative instruments are evaluated at the end of each reporting period. Derivative instruments are classified on the balance sheet as current or non-current based on if the net-cash settlement of the derivative instrument could be required within twelve months of the balance sheet date. Research and Development - Research and development costs are expensed as incurred. Advertising - The Company expenses advertising costs as incurred. Advertising expense was approximately $36,000, $75,000 and $325,000 for the years ended December 31, 2018, 2017, and 2016, respectively.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The Company’s financial instruments include cash and cash equivalents, short-term investment securities, accounts receivable, investments (stock warrants), accounts payable, accrued expenses, notes payable, and warrant liability. Other than for cash equivalents, short-term investment securities, investments (stock warrants), and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investments (stock warrants), and warrant liability are discussed in Note 10. Investments - The Company accounts for investments in equity securities of other entities under the equity method of accounting if the Company’s investment in the voting stock of the other entity is greater than or equal to 20% and less than a majority, and the Company has the ability to have significant influence over the operating and financial policies of the investee. If the Company’s equity investment in other entities is less than 20%, and the Company has no significant influence over the operating or financial policies of the entity, and such equity investment does not have a readily determinable market value, then the Company accounts for such equity investments in accordance with FASB ASU 2016-01, which the Company adopted in the first quarter of 2018 with respect to the Company’s investment in Anandia Laboratories, Inc. in Canada (see Note 9 for a further discussion). The Company used the cost method of accounting with respect to its investment in Anandia Laboratories for prior periods. The Company has an investment in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Accounting Pronouncements - </t>
  </si>
  <si>
    <t>OCTOBER 2017 REGISTERED DIRECT OFFERING</t>
  </si>
  <si>
    <t>October 2017 [Member]</t>
  </si>
  <si>
    <t>NOTE 2. – OCTOBER 2017 REGISTERED DIRECT OFFERING On October 10, 2017, the Company closed a registered direct offering with institutional investors purchasing an aggregate of 20,570,000 shares of the Company’s common stock at a price of $2.6250 per share generating net cash proceeds for the Company of $50,732,200, after deducting expenses associated with the transaction.</t>
  </si>
  <si>
    <t>JUNE 2017 WARRANT EXERCISE AGREEMENTS</t>
  </si>
  <si>
    <t>Equity [Abstract]</t>
  </si>
  <si>
    <t>NOTE 3. – JUNE 2017 WARRANT EXERCISE AGREEMENTS On June 19, 2017, the Company entered into Warrant Exercise Agreements (the “Agreements”) with all the holders (the “Holders”) of outstanding warrants to purchase up to 7,043,211 shares of common stock of the Company at $1.00 per share and warrants to purchase up to 4,250,000 shares of common stock of the Company at $1.45 per share (collectively, the “Warrants”). These Warrants to purchase shares of the Company’s common stock were acquired by the Holders in registered direct offerings in October of 2016 and in July of 2016, respectively. The Company and the Holders agreed that the Holders would, subject to beneficial ownership limitations on exercise contained in the Warrants, exercise all the Warrants for cash. During the second and third quarters of 2017, the Holders exercised 7,043,211 Warrants at $1.00 per share and 4,250,000 Warrants at $1.45 per share, resulting in net proceeds to the Company in the amount of $12,336,858, after deducting expenses associated with the transaction. In consideration for the Holders exercising their Warrants for cash, the Company issued to each Holder a new warrant (the “New Warrants”) to purchase shares of common stock of the Company equal to the number of shares of common stock received by each Holder upon the cash exercise of the Holder’s Warrants. The terms of the New Warrants are substantially similar to the terms of the Warrants exercised, except the New Warrants (i) have an exercise price equal to $2.15 per share and (ii) are exercisable six months from the date of issuance of the New Warrants for a period of five (5) years. Accordingly, the Company issued an aggregate of 11,293,211 New Warrants to the Holders, upon exercise of the Holder’s Warrants as described above. The New Warrants had a fair value of $16,049,031 at issuance and have been recorded as an adjustment to capital in excess of par value.</t>
  </si>
  <si>
    <t>OCTOBER 2016 REGISTERED DIRECT OFFERING</t>
  </si>
  <si>
    <t>October 2016 [Member]</t>
  </si>
  <si>
    <t>Subsidiary, Sale of Stock [Line Items]</t>
  </si>
  <si>
    <t xml:space="preserve">NOTE 4. – OCTOBER 2016 REGISTERED DIRECT OFFERING On October 19, 2016, the Company closed a registered direct offering with two institutional investors of units consisting of 8,500,000 shares of the Company’s common stock and warrants to purchase 4,250,000 shares of the Company’s common stock at an exercise price of $1.45 per share. The common stock and warrants were sold for $1.3425 per unit, resulting in net proceeds to the Company in the amount of $10,707,823, after deducting expenses associated with the transaction. All the warrants issued in the offering were exercised as described in Note 3 above. </t>
  </si>
  <si>
    <t>JULY 2016 REGISTERED DIRECT OFFERING</t>
  </si>
  <si>
    <t>July 2016 [Member]</t>
  </si>
  <si>
    <t>NOTE 5. – JULY 2016 REGISTERED DIRECT OFFERING On July 27, 2016, the Company closed a registered direct offering of common stock and warrants consisting of 6,172,840 shares of the Company’s common stock and warrants to purchase 7,043,211 shares of the Company’s common stock. The common stock and warrants were sold for $0.81 per unit, resulting in net proceeds to the Company in the amount of $4,682,764, after deducting expenses associated with the transaction. All the warrants issued in the offering were exercised as described in Note 3 above.</t>
  </si>
  <si>
    <t>FEBRUARY 2016 REGISTERED DIRECT OFFERING</t>
  </si>
  <si>
    <t>February 2016 [Member]</t>
  </si>
  <si>
    <t>NOTE 6. - FEBRUARY 2016 REGISTERED DIRECT OFFERING On February 5, 2016, the Company closed a registered direct offering of common stock and warrants consisting of 5,000,000 shares of the Company’s common stock and warrants to purchase 2,500,000 shares of the Company’s common stock at an exercise price of $1.21 per share. The common stock and warrants were sold for $1.10 per unit, resulting in net proceeds to the Company in the amount of $5,091,791, after deducting expenses associated with the transaction. The warrants associated with this transaction were terminated on July 27, 2016.</t>
  </si>
  <si>
    <t>MANUFACTURING FACILITY</t>
  </si>
  <si>
    <t>Other Operating Income And Expense [Line Items]</t>
  </si>
  <si>
    <t xml:space="preserve">NOTE 7. - MANUFACTURING FACILITY The Company’s manufacturing operations at its North Carolina factory continued to utilize additional production capacity due to increased production and sales of the contract manufacturing of filtered cigars and cigarettes during the year ended December 31, 2018. This improvement resulted in gross profit on sales of products in the amount of $898,987 for the year ended December 31, 2018, as compared to a gross loss on sales of products in the amount of $707,912 and $429,699 for the years ended December 31, 2017, and 2016, respectively. Raw material component costs, direct manufacturing costs, and an overhead allocation are included in the Cost of goods sold and finished goods inventory. General and administrative expenses of the factory amounted to $1,308,613, $943,185 and $551,678 for the years ended December 31, 2018, 2017, and 2016, respectively. </t>
  </si>
  <si>
    <t>MACHINERY AND EQUIPMENT</t>
  </si>
  <si>
    <t>Property, Plant and Equipment [Abstract]</t>
  </si>
  <si>
    <t>NOTE 8. - MACHINERY AND EQUIPMENT Machinery and equipment at December 31, 2018 and December 31, 2017 consisted of the following: Useful Life December 31, 2018 December 31, 2017 Cigarette manufacturing equipment 3 - 10 years $ 4,608,267 $ 4,302,299 Office furniture, fixtures and equipment 5 years 135,909 110,499 Laboratory equipment 5 years 104,709 32,193 Leasehold improvements 6 years 169,362 106,429 5,018,247 4,551,420 Less: accumulated depreciation 1,757,499 1,235,373 Machinery and equipment, net $ 3,260,748 $ 3,316,047 Depreciation expense was $522,695, $353,435 and $326,124 for the years ended December 31, 2018, 2017, and 2016, respectively.</t>
  </si>
  <si>
    <t>INVESTMENT</t>
  </si>
  <si>
    <t>Equity Method Investments and Joint Ventures [Abstract]</t>
  </si>
  <si>
    <t>NOTE 9. - INVESTMENT The Company (through its wholly-owned subsidiary, Botanical Genetics) held an equity investment in Anandia Laboratories, Inc., a Canadian plant biotechnology company (“Anandia”). On August 8, 2018, all of Anandia’s outstanding common stock was acquired by Aurora Cannabis, Inc. (“Aurora”), a Canadian company (TSX: ACB.TO), in exchange for (i) free trading shares of Aurora common stock, and (ii) warrants with a five-year term to purchase one-half of a share of Aurora common stock for each whole share of Aurora common stock received as part of the transaction As a result of the Anandia transaction, the Company received 1,947,943 shares of Aurora common stock and warrants to purchase 973,971 shares of Aurora common stock that had a fair value of $9,221,594 and $2,807,958, respectively. The Company recorded a realized gain on the transaction in the amount of $4,515,971 during the third quarter of 2018. Subsequent to the transaction, the Company sold all of its Aurora common stock resulting in net sales proceeds to the Company of $13,051,503 and realized a gain on the sale of $3,829,909 during the year ended December 31, 2018. The Anandia transaction, and the sale of the Aurora common shares resulted in an aggregate realized gain of $14,492,968 for the year ended December 31, 2018. The warrants to purchase 973,971 shares of Aurora common stock have a five-year contractual term, an exercise price of C$9.37 per share (Canadian Dollars; approximately $6.87 per share U.S. Dollars at December 31, 2018), are currently exercisable, are considered an equity security, and are recorded at fair value . The Company recorded the fair value of the Aurora common stock warrants of $3,092,358 at December 31, 2018, using the Black-Scholes pricing model, and recorded an unrealized gain on the warrants in the amount of $284,400 for the year ended December 31, 2018. Effective January 1, 2018, the Company adopted Financial Accounting Standards Board ASU 2016-01, Financial Instruments – Overall (Subtopic 825-10): Recognition and Measurement of Financial Assets and Financial Liabilities. This guidance changes how entities account for equity investments that do not result in consolidation and are not accounted for under the equity method of accounting. Under ASU 2016-01, the Company is required to measure its investment in Anandia at fair value at the end of each reporting period and recognize changes in fair value in net income. As allowed by ASU 2016-01, since the Company’s investment in Anandia did not have readily determinable fair value, the Company elected to account for its investment at cost. The cost basis is required to be adjusted in the event of impairment, if any, and for any observable price changes in orderly transactions for the identical or a similar investment of the same issuer. Accordingly, and as a result of, an equity issuance in January of 2018 by Anandia that was considered an orderly transaction, the Company recorded an unrealized gain on its investment in Anandia in the amount of $6,147,088 during the three months ended March 31, 2018. There were no further changes in the fair value of the Company’s equity investment in Anandia through the acquisition of Anandia by Aurora on August 8, 2018, and this unrealized gain became a realized gain as a result of the Anandia transaction, as discussed above. The Company’s investment in Anandia was recorded using the equity method of accounting until the first quarter of 2017, when a dilutive event occurred bringing the Company’s investment percentage in Anandia below 20%. Accordingly, the Company discontinued applying the equity method of accounting for its investment in Anandia and began accounting for its investment in Anandia under the cost method of accounting. The Company’s unrealized gain (loss) on the investment in Anandia was $346,180 and ($202,338) for the years ended December 31, . At December 31, 2017, the Company’s investment balance in Anandia was $1,366,493, and was classified within Other assets on the accompanying Consolidated Balance Sheets.</t>
  </si>
  <si>
    <t>FAIR VALUE MEASUREMENTS AND SHORT-TERM INVESTMENTS</t>
  </si>
  <si>
    <t>Fair Value Disclosures [Abstract]</t>
  </si>
  <si>
    <t xml:space="preserve">NOTE 10.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December 31, 2018 and 2017, and indicates the fair value hierarchy of the valuation techniques the Company utilized to determine such fair value: Asset and Liabilities at Fair Value As of December 31, 2018 Level 1 Level 2 Level 3 Total Assets Short-term investment securities: Money market funds $ 10,083,972 $ - $ - $ 10,083,972 Corporate bonds 38,579,055 - 38,579,055 U.S. treasury securities - 2,970,900 2,970,900 U.S. government agency bonds - 4,115,012 - 4,115,012 Total short-term investment securities $ 10,083,972 $ 45,664,967 $ - $ 55,748,939 Investments: Stock warrants $ - $ - $ 3,092,358 $ 3,092,358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Money market mutual funds are valued at their daily closing price as reported by the fund. Money market mutual funds held by the Company are open-end mutual funds that are registered with he SEC that generally transact at a stable $1.00 Net Asset Value (“NAV”) representing its estimated fair value. On a daily basis the fund’s NAV is determined by the fund based on the amortized cost of the funds underlying investments. U.S. government agency bonds, U.S. treasury securities, and corporate bonds are valued using pricing models maximizing the use of observable inputs for similar securities. Certificates of deposit are valued at net present value of their expected cash flows assuming no unusual market conditions or discount for the credit worthiness of the issuer. At December 31, 2017 cost approximated fair value. The investment in stock warrants are measured at fair value using the Black-Scholes pricing model and are classified within Level 3 of the valuation hierarchy. The unobservable input is an estimated volatility factor of 92% at December 31, 2018. A 20% increase or decrease in the volatility factor used at December 31, 2018 would have the impact of increasing or decreasing the fair value measurement of the stock warrants by approximately $505,000. The following table sets forth a summary of the changes in fair value of the Company’s stock warrants (Level 3 asset) for the year ended December 31, 2018: Fair value at December 31, 2017 $ - Fair value of stock warrants acquired on August 8, 2018 2,807,958 Unrealized gain as a result of change in fair value 284,400 Fair value at December 31, 2018 $ 3,092,358 The warrant liability wa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ing the volatility factor. Significant increases or decreases in the volatility factor would have resulted in a significantly higher or lower fair value measurement. The Company’s warrants associated with the warrant liability were exercised in July 2018 and the remaining outstanding warrants at December 31, 2018 do not include anti-dilution features and therefore are not considered derivative instruments and do not have an associated warrant liability. The following table sets forth a summary of the Company’s available-for-sale securities in its short-term investment account from amortized cost basis to fair value at December 31, 2018: Available-for-sale Securities - December 31, 2018 Amortized Gross Gross Cost Basis Unrealized Gains Unrealized Losses Fair Value Corporate bonds $ 38,579,541 $ 48,796 $ (49,282 ) $ 38,579,055 U.S. treasury securities 2,959,063 11,837 - 2,970,900 U.S. government agency bonds 4,099,321 15,691 - 4,115,012 $ 45,637,925 $ 76,324 $ (49,282 ) $ 45,664,967 The following table sets forth a summary of the Company’s available-for-sale securities in its short-term investment account for amortized cost basis and fair value by contractual maturity at December 31, 2018: Available-for-sale Securities December 31, 2018 Amortized Cost Basis Fair Value Due in one year or less $ 43,050,306 $ 43,082,677 Due after one year through two years 2,587,619 2,582,290 $ 45,637,925 $ 45,664,967 </t>
  </si>
  <si>
    <t>NOTE PAYABLES FOR LICENSE FEES</t>
  </si>
  <si>
    <t>Debt Disclosure [Abstract]</t>
  </si>
  <si>
    <t>NOTE 11. – NOTE PAYABLES FOR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000, of which amount $500,000 was payable upon execution of the Second Amendment, $400,000 will be payable on the first anniversary of the execution of the Second Amendment, and $300,000 will be payable on the second anniversary of the execution of the Second Amendment. The Company has recorded the present value of the obligations under the Second Amendment as a note payable that originally amounted to $1,175,226. After the initial payment of $500,000 and the accretion of interest during year ended December 31, 2018 in the amount of $8,892, the balance remaining as of December 31, 2018 amounted to $684,117, with $395,386 and $288,731 reported as current and long-term portion of the note payable, respectively, on the Company’s Consolidated Balance Sheets. The cost of the acquired license amounted to $1,175,226 and is included in Intangible assets, net on the Company’s Consolidated Balance Sheets, and will be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000, of which amount $300,000 was payable upon execution, and $300,000 will be payable annually over the next three years on the anniversary of the execution of the License Agreement. The Company has recorded the present value of the obligations under the License Agreement as a note payable that originally amounted to $1,151,201. After the initial payment of $300,000 and the accretion of interest during the year ended December 31, 2018 in the amount of $2,047, the balance remaining as of December 31, 2018 amounted to $853,248, with $293,762 and $559,486 reported as current and long-term portion of the note payable, respectively, on the Company’s Consolidated Balance Sheets. The cost of the of acquired licenses amounted to $1,151,201 and is included in Intangible assets, net on the Company’s Consolidated Balance Sheets, and will be amortized on a straight-line basis over the last-to-expire patent, which is expected to be in 2033.</t>
  </si>
  <si>
    <t>WARRANTS FOR COMMON STOCK</t>
  </si>
  <si>
    <t>Stockholders' Equity Note [Abstract]</t>
  </si>
  <si>
    <t xml:space="preserve">NOTE 12. - WARRANTS FOR COMMON STOCK At December 31, 2018, the Company had outstanding warrants to purchase 11,293,211 $2.15 per share and an expiration date of December 20, 2022. See Note 3 for additional details. During the year ended December 31, 2018, warrant holders exercised 794,869 warrants on a cashless basis, resulting in the issuance of 490,012 shares. During the year ended December 31, 2017, warrant holders exercised 12,763,238 warrants, with 1,286,277 of such warrants being exercised on a cashless basis, resulting in the issuance of an aggregate of 12,249,327 shares. Additionally, 223,814 warrants expired unexercised during the year ended December 31, 2017. The Company estimates the value of warrant liability upon issuance of warrants that are considered derivative instrume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The Company’s outstanding warrants at December 31, 2018 do not include anti-dilution features and therefore are not considered derivative instruments and do not have an associated warrant liability. The following table is a roll-forward summary of the warrant liability since December 31, 2016: Fair value at December 31, 2016 $ 58,681 Loss as a result of change in fair value 157,809 Fair value at December 31, 2017 216,490 Gain as a result of change in fair value (48,711 ) Reclassification of warrant liability to capital in excess of par (167,779 ) Fair value at December 31, 2018 $ - The aggregate net gain (loss) as a result of the Company’s warrant liability for the years ended December 31, 2018, 2017, and 2016 amounted to $48,711, ($157,809), and $29,615, respectively, and are included in Other income (expense) under Warrant liability gain (loss), net in the accompanying Consolidated Statements of Operations and Comprehensive Loss. The following table summarizes the Company’s warrant activity since December 31, 2016: Number of Warrants Warrants outstanding at December 31, 2016 13,781,921 Warrants exercised during 2017 (1,470,027 ) Warrants expired during 2017 (223,814 ) Warrants issued pursuant to June 2017 warrant exercise agreements 11,293,211 Warrants exercised pursuant to June 2017 warrant exercise agreements (11,293,211 ) Warrants outstanding at December 31, 2017 12,088,080 Warrants exercised during 2018 (794,869 ) Warrants outstanding at December 31, 2018 11,293,211 </t>
  </si>
  <si>
    <t>RETIREMENT PLAN</t>
  </si>
  <si>
    <t>Retirement Benefits [Abstract]</t>
  </si>
  <si>
    <t>NOTE 13.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18, 2017, and 2016 amounted to $141,083, $98,368 and $84,499, respectively.</t>
  </si>
  <si>
    <t>COMMITMENTS AND CONTINGENCIES</t>
  </si>
  <si>
    <t>Commitments and Contingencies Disclosure [Abstract]</t>
  </si>
  <si>
    <t>NOTE 14. - COMMITMENTS AND CONTINGENCIES License agreements and sponsored research – during the years ended December 31, 2018, 2017, and 2016 amounted to $394,249, $232,140, and $447,808, respectively.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years ended December 31, 2018, 2017, and 2016 the aggregate costs incurred related to capitalized patent costs and patent maintenance expense amounted to $95,602, 71,596 and $84,191, respectively. On December 8, 2015, the Company entered into an additional license agreement (the “License”) with NCSU. Under the terms of the License, the Company paid NCSU a non-refundable, non-creditable lump sum license fee of $150,000. Additionally, the License calls for the Company to pay NCSU a non-refundable, non-creditable minimum annual royalty beginning on December 31, 2018 in the amount of $10,000. The minimum annual royalty payment increases to $15,000 in 2019, $25,000 in 2020 and 2021, and $50,000 per year thereafter for the remaining term of the License. The Company is also responsible for reimbursing NCSU for actual third-party patent costs incurred. During the years ended December 31, 2018, 2017, and 2016 the aggregate costs incurred related to capitalized patent costs and patent maintenance expense amounted to $113,578, $31,947 and $6,075, respectively. This License continues through the life of the last-to-expire patent, expected to be in 2036. On February 10, 2014, the Company entered into a sponsored research and development agreement (the “Agreement”) with NCSU. Under the terms of the Agreement, the Company paid NCSU $162,408 over the two-year term of the Agreement, which grants certain licensed rights to the Company. The Company had extended the Agreement through January 31, 2017 at an additional cost of $85,681. In February 2018, the Company finalized an additional extension to this Agreement through April 30, 2018 at a cost of $88,344. In May 2018, the Company finalized an additional extension to this Agreement through April 30, 2019 at a total cost of $121,357. The amounts expensed during the years ended December 31, 2018, 2017, and 2016 were $169,249, $7,140, and $85,308, respectively. Other license agreements - Additionally, the Company has entered into the following five license agreements and the costs associated with these license agreements are included in Intangible assets, net in the Company’s Consolidated Balance Sheets and the applicable license fees will be amortized over the term of the agreements based on their last-to-expire patent date. Amortization expense during the years ended December 31, 2018, 2017, and 2016 amounted to $142,541, $98,022 and $98,022, respectively, and was included in Amortization expense on the Company’s Consolidated Statements of Operations and Comprehensive Loss. On October 22, 2018, the Company entered into a License Agreement (the “License”) with the University of Kentucky. Under the terms of the License, the Company is obligated to pay the University of Kentucky a non-refundable, non-creditable license fee of $1,200,000. The license fee is payable in accordance with a note payable more fully described in Note 11. The present value of the payments in the amount of $1,151,201 are included in Intangible assets, net on the Company’s Consolidated Balance Sheets, and will be amortized on a straight-line basis over the last-to-expire patent, which is expected to be in 2033. Amortization of the license fee began in the fourth quarter of 2018.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000. The license fee is payable in accordance with a note payable more fully described in Note 11. The present value of the payments in the amount of $1,175,226 are included in Intangible assets, net on the Company’s Consolidated Balance Sheets, and will be amortized on a straight-line basis over the last-to-expire patent, which is expected to be in 2036. Amortization of the license fee began in the third quarter of 2018.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A patent was issued during the first quarter of 2017 under this clause, and accordingly, the $75,000 was due and payable to NCSU. The $75,000 cost was included in Research and development costs on the Company’s Consolidated Statements of Operations and Comprehensive Loss for the year ended December 31, 2017. Additionally, under the License Agreement the Company paid NCSU a non-refundable, non-creditable license maintenance fee in the amount of $15,000 during the year ended December 31, 2017. The Company is obligated to pay to NCSU an annual minimum royalty fee of $20,000 in 2018, $30,000 in 2019, and $50,000 per year thereafter for the remaining term of the License Agreement. The Company is also responsible for reimbursing NCSU for actual third-party patent costs incurred. During the years ended December 31, 2018, 2017, and 2016, the aggregated costs incurred related to capitalized patent costs and patent maintenance expense amounted to $24,016, $41,033, and $43,740,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75,000, an annual license fee of $10,00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expire patent, which is expected to be in 2035. As discussed in Note 9, Anandia was purchased by Aurora on August 8, 2018 and has become a wholly-owned subsidiary of Aurora. The Anandia Sublicense is still in effect. Other research agreements - Further, the Company has entered into the following three agreements relating to sponsored research. Costs associated with these agreements are expensed when incurred in Research and development costs on the Company’s Consolidated Statements of Operations and Comprehensive Loss. On September 28, 2015, the Company’s wholly-owned subsidiary, Botanical Genetics, entered into a Sponsored Research Agreement (the “Agreement”) with Anandia Laboratories Inc. (“Anandia”). Pursuant to the Agreement, Anandia conducted research on behalf of the Company relating to the hemp/cannabis plant. During the years ended December 31, 2018, 2017, and 2016 expenses related to the Agreement amounted to $130,850, $654,250 and $263,400, respectively.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 party, then the Company and Anandia will share equally in such sublicensing consideration. As discussed in Note 9, Anandia was purchased by Aurora on August 8, 2018 and has become a wholly-owned subsidiary of Aurora. The Agreement is still currently in effect.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The Company incurred expenses under the agreement in the amount $360,046, $296,710 and $224,560 for the years ended December 31, 2018, 2017, and 2016, respectively.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000 to UKRF in three installments of $25,000 each through January 31, 2019. During the year ended December 31, 2018 expenses related to the Agreement amounted to $50,000. Lease Agreements – The Company leases a manufacturing facility and warehouse located in North Carolina on a triple net lease basis. The lease commenced on January 14, 2014 and had an initial term of twelve (12) months. The lease contains four (4) additional extensions; with one lease extension being for an additional one (1) year and with the other three (3) lease extensions each being for an additional two (2) years in duration, exercisable at the option of the Company. The Company is currently in the second two-year lease extension term that will expire on October 31, 2019. The lease expense for the years ended December 31, 2018, 2017, and 2016 amounted to approximately $169,000, $156,000, and $146,000, respectively. The future minimum annual lease payments if the Company exercises each of the additional extensions are approximately as follows: Year ended December 31, 2019 - $ 169,000 Year ended December 31, 2020 - $ 169,000 Year ended December 31, 2021 - $ 141,000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4,665, expired on August 14, 2018, and contains twelve-month renewal options as long as the Company continues to lease the warehouse. Future minimum lease payments will be approximately $56,000 per year for each subsequent year the warehouse space is leased by the Company. On October 4, 2017, the Company entered into a new lease for the office space in Williamsville, New York with an initial three-year term and a monthly lease payment of $6,375. The office space lease contains three (3) additional extensions; with each lease extension being for an additional one (1) year in duration, exercisable at the Company’s option. Future minimum annual lease payments under the office lease will be approximately $76,000 On May 1, 2016, the Company entered into a sublease for laboratory space in Buffalo, New York. The sublease called for a monthly payment of $1,471 through April 30, 2018. Additionally, on February 1, 2017, the Company entered into an amendment to the initial sublease that called for the sublease of additional lab space at a cost of $1,219 per month, bringing the total monthly sublease obligation to $2,690. On April 26, 2017, the Company entered into an amendment to the sublease to extend the term of the sublease for an additional twelve (12) months, commencing on May 1, 2017 at a total cost of $2,770 per month for the total lease obligation. On February 21, 2018, the Company entered into a new sublease amendment that extended the sublease term through June 30, 2019 and called for a monthly sublease payment of $5,706 beginning on March 1, 2018. Future minimum sublease payments for the year ended December 31, 2019 will be approximately $34,000. Modified Risk Tobacco Product Application (“MRTPA”) – In connection with the Company’s MRTPA for its Brand A Very Low Nicotine Content (“VLNC”) cigarettes with the FDA that was filed in December of 2018, the Company has entered in various contracts with third-party service providers to fulfill various requirements of the MRTPA. Such contracts include services for clinical trials, perception studies, legal guidance, product testing, and consulting expertise. During the year ended December 31, 2018, the Company incurred expenses relating to these contracts in the approximate amount of $9,800,000. There were no expenses incurred relating to this MRTPA for the years ended December 31, 2017 and 2016. Future financial commitments under these contracts are estimated to amount to approximately an additional $1,5000,000 and are expected to be completed by the end of the second quarter of 2019.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Crede Case On April 26, 2016, Crede CG III, LTD. (“Crede”) filed a complaint against the Company in the United States District Court for the Southern District of New York (the “SDNY Court”) entitled Crede CG III, LTD. v. 22nd Century Group, Inc . On May 19, 2016, Crede filed an Amended Complaint that included seven counts, alleging among other things, that the Company allegedly breached and/or interfered with certain agreements entered into with Crede, including the joint venture agreement relating to efforts to sell the Company’s proprietary tobacco into China, the Tranche 1A warrant and the prior securities purchase agreement with Crede. The Amended Complaint sought money damages, to rescind the securities purchase agreement, to obtain declaratory and injunctive relief to require the Company to issue to Crede 2,077,555 shares of the Company’s common stock under the exchange provision of the Tranche 1A warrant, and entry of an injunction prohibiting the Company from selling tobacco into China without the joint venture’s involvement. The Amended Complaint also sought attorney’s fees and such other relief as the Court may deem just and proper. We believe that the claims are frivolous, meritless and that the Company has substantial legal and factual defenses to the claims.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shares under the Tranche 1A warrant, and that there was a likelihood that Crede had violated the Activity Restrictions as defined and contained in the Tranche 1A warrant, which would bar Crede’s claim for such shares from the Company.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are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conducts a hearing and issues its decision on the summary judgment motion of the Company. On March 20, 2017, the Company filed its motion for summary judgment for the claims remaining in the SDNY Court. The response by Crede to the Company’s summary judgment motion was filed by Crede on May 1, 2017. On May 15, 2017, the Company filed its response to Crede’s filing. On December 28, 2017, the SDNY Court issued its decision in response to the Company’s motion for summary judgement, with such decision (i) granting the Company’s motion for summary judgement relating to Count II of the Amended Compliant, which eliminates Crede’s claim to rescind the prior securities purchase agreement, dated September 17, 2014, and denies Crede’s claim for the return of any money from the Company under that securities purchase agreement, and (ii) denying the Company’s motion for summary judgement on the remaining Counts of the Amended Compliant. In this decision, the SDNY Court also found that Crede breached the Activity Restrictions as defined and contained in the Tranche 1A warrant. As a result of this decision by the SDNY Court, the parties will now proceed with discovery in the case in preparation for a trial on the remaining Counts III, IV and V of the Amended Complaint, which relate to Crede’s claim (i) to exchange the Tranche 1A warrant for 2,077,555 shares of our common stock even though Crede breached the Activity Restrictions contained in the Tranche 1A warrant, (ii) for an unquantified additional amount of shares of our common stock that allegedly still remains under the Tranche 1A warrant even though Crede breached the Activity Restrictions contained in the Tranche 1A warrant; and (iii) for alleged damages for the alleged breach of the Tranche 1A warrant in an amount in excess of $18 million, plus costs and interest, even though Crede breached the Activity Restrictions contained in the Tranche 1A warrant. On July 13, 2018, the SDNY Court denied Crede’s request to extend the discovery deadline. As a result of such ruling, the discovery in the Crede case has been concluded. On July 20, 2018, the SDNY Court granted the request by the Company to file a motion for partial summary judgment to substantially limit the various damage claims by Crede, with the remaining schedule in the case being deferred until after the SDNY Court rules on such motion. The Company filed its partial summary judgment motion on August 20, 2018, after which Crede filed its response on September 27, 2018, after which the Company filed its reply to Crede’s response on October 11, 2018. The Company believes that the claims are frivolous, meritless and that the Company has substantial legal and factual defenses to the claims. The Company has defended and intends to continue to defend against these claims vigorously. Class Action Cases On January 21, 2019, Matthew Jackson Bull, a resident of Denver, Colorado, filed a Complaint against the Company, the Company’s Chief Executive Officer, Henry Sicignano III, and the Company’s Chief Financial Officer, John T. Brodfuehrer, in the United States District Court for the Eastern District of New York entitled: Matthew Bull, Individually and on behalf of all others similarly situated, v. 22nd Century Group, Inc., Henry Sicignano III, and John T. Brodfuehrer, Case No. 1:19-cv-00409 On January 29, 2019 Ian Finch, Individually and on behalf of all others similarly situated, v. 22nd Century Group, Inc., Henry Sicignano III, and John T. Brodfuehrer, Case No. 2:19-cv-00553 against such claims. Shareholder Derivative Cases On February 6, 2019, Melvyn Klein, a resident of Nassau County New York, filed a shareholder derivative claim against the Company, the Company’s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cv-00748. On February 11, 2019, Stephen Mathew filed a shareholder derivative claim against the Company, the Company’s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On February 19, 2019, the Company received a demand letter from attorneys representing Van McClendon, a shareholder of the Company, in which Mr. McClendon demanded that the Company’s Board of Directors take action to pursue certain purported causes of action on behalf of the Company to remedy alleged breaches of fiduciary duties by each of the members of the Company’s Board of Directors, the Company’s Chief Executive Officer, Henry Sicignano III, and the Company’s Chief Financial Officer, John T. Brodfuehrer.</t>
  </si>
  <si>
    <t>EARNINGS PER COMMON SHARE</t>
  </si>
  <si>
    <t>Earnings Per Share [Abstract]</t>
  </si>
  <si>
    <t xml:space="preserve">NOTE 15. - EARNINGS PER COMMON SHARE The following table sets forth the computation of basic and diluted earnings per common share for the years ended December 31, 2018, 2017, and 2016: December 31, December 31, December 31, 2018 2017 2016 Net loss attributed to common shareholders $ (7,966,911 ) $ (13,029,117 ) $ (11,581,430 ) Denominator for basic earnings per share-weighted average shares outstanding 124,298,981 101,161,380 79,842,773 Effect of dilutive securities: Warrants, restricted stock and options outstanding - - - Denominator for diluted earnings per common share-weighted average shares adjusted for dilutive securities 124,298,981 101,161,380 79,842,773 Loss per common share - basic and diluted $ (0.06 ) $ (0.13 ) $ (0.15 ) Securities outstanding that were excluded from the computation of earnings per share for the years ended December 31, 2018, 2017, and 2016 because they would have been anti-dilutive are as follows: December 31, December 31, December 31, 2018 2017 2016 Warrants 11,293,211 12,088,080 13,781,921 Options 8,672,082 8,156,691 5,650,679 19,965,293 20,244,771 19,432,600 </t>
  </si>
  <si>
    <t>EQUITY BASED COMPENSATION</t>
  </si>
  <si>
    <t>Disclosure of Compensation Related Costs, Share-based Payments [Abstract]</t>
  </si>
  <si>
    <t>NOTE 16. - EQUITY BASED COMPENSATION On April 12, 2014, the shareholders of the Company approved the 22nd Century Group, Inc. 2014 Omnibus Incentive Plan (the “OIP”) and the authorization of 5,000,000 shares thereunder. On April 29, 2017, the shareholders approved an amendment to the OIP to increase the number of shares available for issuance by 5,000,000 shares. The OIP allows for the granting of equity and cash incentive awards to eligible individuals over the life of the OIP, including the issuance of up to an aggregate of 10,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is plan and the number of shares of common stock to underlie each such award under the OIP. As of December 31, 2018, the Company had available 1,602,115 shares remaining for future awards under the OIP. During the year ended December 31, 2018, the Company issued stock option awards from the OIP for 1,631,841 shares, to eligible individuals. Stock options issued to acquire 1,231,841 shares of Company common stock have vesting periods ranging from one to three years from the date of the award, and stock options issued to acquire 400,000 shares of Company common stock are scheduled to vest upon the attainment of various milestones. During the year ended December 31, 2017, the Company issued stock option awards from the OIP for 2,692,000 shares to eligible individuals having vesting periods ranging from six months to three and one-half years from the date of the awards. All stock option awards were valued using the Black-Scholes option-pricing model on the date of the award. For the years ended December 31, 2018, 2017, and 2016, the Company recorded compensation expense related to stock option and restricted stock awards granted under the OIP of $3,187,331, $941,650, and $911,382, respectively. The compensation expense for the year ended December 31, 2018 includes compensation expense in the amount of $1,226,825 recognized in the second quarter of 2018 when 900,000 stock options vested upon of the death of the Company’s Senior Vice President of Science and Regulatory Affairs on April 19, 2018. As of December 31, 2018, unrecognized compensation expense related to non-vested stock options amounted to approximately $3,071,000 which is expected to be recognized approximately as follows: $1,110,000, $698,000 and $98,000 during 2019, 2020 and 2021, respectively. Approximately $1,165,000 of the unrecognized compensation expense relates to previously issued stock options, with the vesting of such stock options being based on the achievement of a certain milestone, and the attainment of such milestone cannot be determined at this time. The fair value of each option grant is estimated on the date of grant using the Black-Scholes option-pricing model. The following assumptions were used for the years ended December 31, 2018, 2017, and 2016: 2018 2017 2016 Risk-free interest rate (weighted average) 2.77 % 2.05 % 1.31 % Expected dividend yield 0 % 0 % 0 % Expected stock price volatility 90 % 90 % 90 % Expected life of options (weighted average) 5.61 years 5.56 years 4.87 years The Company estimated the expected volatility 90 .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A summary of all stock option activity since December 31, 2016 is as follows: Weighted Weighted Average Average Remaining Aggregate Number of Options Exercise Price Contractual Term Intrinsic Value Outstanding at December 31, 2016 5,650,679 $ 1.04 Granted in 2017 2,692,000 $ 1.76 Exercised in 2017 (85,988 ) $ 0.79 Expired in 2017 (100,000 ) $ 1.43 Outstanding at December 31, 2017 8,156,691 $ 1.28 Granted in 2018 1,631,841 $ 2.64 Exercised in 2018 (612,259 ) $ 0.87 Expired / cancelled in 2018 (504,191 ) $ 1.71 Outstanding at December 31, 2018 8,672,082 $ 1.54 5.8 years $ 8,193,642 Exercisable at December 31, 2018 5,202,555 $ 1.37 4.4 years $ 5,498,675 The weighted average grant date fair value of options issued during the years ended December 31, 2018 and 2017 was $1.81 and $1.28, respectively. The total fair value of options that vested during the years ended December 31, 2018 and 2017 amounted to $2,628,622 and $750,265, respectively. There were 612,259 options exercised on a cash and cashless basis during the year ended December 31, 2018 resulting in the issuance of 583,214 shares and proceeds of $444,614 to the Company. There were 85,988 options exercised on a cashless basis during the year ended December 31, 2017 resulting in the issuance of 51,927 shares of the Company’s common stock.</t>
  </si>
  <si>
    <t>INCOME TAXES</t>
  </si>
  <si>
    <t>Income Tax Disclosure [Abstract]</t>
  </si>
  <si>
    <t>NOTE 17. - INCOME TAXES The TCJA was signed into law on December 22, 2017. The TCJA includes significant changes to the U.S. corporate income tax system, including a Federal corporate rate reduction from 35% to 21%. The Company’s income tax provision (benefit) reflects the effect of this change in Federal corporate tax rates, primarily from the re-measurement of the Company’s deferred tax assets and liabilities, including prior net operating loss carry-forwards. The effect of the rate change attributable to the TCJA on the Company’s effective tax rate was a decrease of approximately 46% in the net deferred tax assets before the valuation allowance. The following is a summary of the components giving rise to the income tax provision (benefit) for the years ended December 31, 2018, 2017, and 2016: 2018 2017 2016 Current: Federal $ - $ - $ - State Total current - - - Deferred: Federal (1,446,323 ) 1,263,677 (2,424,497 ) State (13,927 ) 214,628 21,452 Total deferred (1,460,250 ) 1,478,305 ) (2,403,045 ) Change in valuation allowance 1,460,250 (1,478,305 ) 2,403,045 $ - $ - $ - The provision (benefit) for income tax varies from that which would be expected based on applying the statutory federal rate to pre-tax accounting loss, including the effect of the change in the U.S. corporate income tax rates, as follows: 2018 2017 2016 Statutory federal rate (21.0 )% (34.0 )% (34.0 )% Other items 0.1 (2.4 ) (0.2 ) Derivative liability (0.1 ) 0.4 11.9 Stock based compensation 2.5 2.0 1.5 Research and development credit carryforward (1.2 ) (1.8 ) - State tax provision, net of federal benefit (0.1 ) 0.1 0.1 Equity investment 1.5 - - Federal tax rate change - 46.1 - Valuation allowance 18.3 (11.4 ) 20.7 Effective tax rate (benefit) provision 0.0 % 0.0 % 0.0 % Individual components of deferred taxes consist of the following as of December 31: 2018 2017 2016 Deferred tax assets: Net operating loss carry-forward $ 11,526,599 $ 9,917,641 $ 11,626,143 Accounts receivable reserve - - 3,499 Inventory 21,000 48,011 96,934 Stock-based compensation 813,585 388,925 282,850 Start-up expenditures 242,704 279,709 477,917 Research and development credit carryforward 326,269 232,198 - Loss on equity investment 760 11,760 139,676 Accrued bonus 100,896 - - Severance liability - - 69,860 Other 19,605 4,272 21,423 13,051,418 10,882,516 12,718,302 Deferred tax liabilities: Machinery and equipment (214,587 ) (220,888 ) (316,232 ) Patents and trademarks (562,140 ) (558,760 ) (807,137 ) Gain on investment (612,286 ) - - Accrued expense (70,933 ) - - Other intangible assets (153,307 ) (124,953 ) (138,713 ) (1,613,253 ) (904,601 ) (1,262,082 ) Valuation allowance (11,438,165 ) (9,977,915 ) (11,456,220 ) Net deferred taxes $ - $ - $ - The Company generated a net operating loss (“NOL”) of approximately $7,700,000 for the year ended December 31, 2018 and this NOL carryforward loss does not expire. The Company has accumulated an NOL carryforward of approximately $46,900,000 through December 31, 2017 and this NOL carryforward begins to expire in 2031. Utilization of the NOL carryforward may be subject to an annual limitation in the case of equity ownership changes, as defined by law. Due to the uncertainty of the Company’s ability to generate sufficient taxable income in the future, the Company has recorded a valuation allowance to reduce the net deferred tax asset to zero. This NOL is included in the net deferred tax asset that has been fully offset by the valuation allowance. ASC 740 of December 31, 2018.</t>
  </si>
  <si>
    <t>SELECTED QUARTERLY FINANCIAL DATA (unaudited)</t>
  </si>
  <si>
    <t>Quarterly Financial Information Disclosure [Abstract]</t>
  </si>
  <si>
    <t>NOTE 18. - SELECTED QUARTERLY FINANCIAL DATA (unaudited) Below is selected quarterly financial data for the years ended December 31, 2018 and 2017: Three Months Ended March 31, June 30, September 30, December 31, 2018 2018 2018 2018 Revenue, net $ 6,116,309 $ 6,914,913 $ 6,260,158 $ 7,134,967 Gross profit $ 71,578 $ 161,714 $ 150,949 $ 514,746 Loss from operations $ (4,968,772 ) $ (7,040,512 ) $ (6,208,834 ) $ (5,800,509 ) Net income (loss) $ 1,386,488 $ (6,738,652 ) $ 6,304,654 $ (8,919,401 ) Income (loss) per common share - basic $ 0.01 $ (0.05 ) $ 0.05 $ (0.07 ) Income (loss) per common share - diluted $ 0.01 $ (0.05 ) $ 0.04 $ (0.07 ) Three Months Ended March 31, 2017 June 30, 2017 September 30, 2017 December 31, 2017 Revenue, net $ 2,231,517 $ 3,897,206 $ 4,530,865 $ 5,940,656 Gross profit (loss) $ (273,897 ) $ (165,055 ) $ (340,369 ) $ 71,409 Loss from operations $ (2,969,949 ) $ (3,282,525 ) $ (3,274,081 ) $ (3,773,309 ) Net loss $ (2,621,277 ) $ (3,355,624 ) $ (3,316,634 ) $ (3,735,582 ) Loss per common share - basic and diluted $ (0.03 ) $ (0.04 ) $ (0.03 ) $ (0.03 )</t>
  </si>
  <si>
    <t>NATURE OF BUSINESS AND SUMMARY OF SIGNIFICANT ACCOUNTING POLICIES (Policies)</t>
  </si>
  <si>
    <t>Principles of Consolidation</t>
  </si>
  <si>
    <t>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formerly known as Hercules Pharmaceuticals, LLC) (collectively, the “Company”). All intercompany accounts and transactions have been eliminated.</t>
  </si>
  <si>
    <t>Nature of Business</t>
  </si>
  <si>
    <t>Nature of Business - 22nd Century Ltd is a plant biotechnology company specializing in technology that allows (i) for the level of nicotine and other nicotinic alkaloids in tobacco plants to be decreased or increased through genetic engineering and plant breeding and (ii) the levels of cannabinoids in hemp plants to be decreased or increased through genetic engineering and plant breeding. Goodrich Tobacco and Heracles Pharma are business units for the Company’s (i) potential modified risk tobacco products and (ii) smoking cessation product, respectively.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Laboratories, Inc., more fully described in Note 9, and performs research and development related to the Company’s hemp business.</t>
  </si>
  <si>
    <t>Reclassifications</t>
  </si>
  <si>
    <t xml:space="preserve"> Reclassifications - Certain items in the 2017 and 2016 financial statements have been reclassified to conform to the 2018 classification. </t>
  </si>
  <si>
    <t>Preferred stock authorized</t>
  </si>
  <si>
    <t>Preferred stock authorized - The Company is authorized to issue “blank check” preferred stock, which could be issued with voting, liquidation, dividend and other rights superior to our common stock.</t>
  </si>
  <si>
    <t>Concentration of Credit Risk</t>
  </si>
  <si>
    <t>Concentration of Credit Risk - The Company maintains its cash in bank deposits which, at times, may exceed federally insured limits. The Company has not experienced any losses on such accounts. The Company believes it is not exposed to any significant risk with respect to its cash accounts.</t>
  </si>
  <si>
    <t>Cash and cash equivalents – The Company considers all highly liquid investments with maturities of three months or less at the date of acquisition to be cash equivalents. Cash equivalents included in this category consist of a bank certificate of deposit in the amount of $0 and $3,000,000 at December 31, 2018 and 2017, respectively. Cash and cash equivalents are stated at cost, which approximates fair value.</t>
  </si>
  <si>
    <t>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Unrealized gains and losses on short-term investment securities (the adjustment to fair value) are recorded as other comprehensive income or loss on the Company’s Consolidated Statements of Operations and Comprehensive Loss. Realized gains and losses on short-term investment securities are recorded in the other income (expense) portion of the Company’s Consolidated Statements of Operations and Comprehensive Loss. Interest earned, net of investment fees, on the short-term investment securities are included in interest income.</t>
  </si>
  <si>
    <t>Accounts receivable - The Company periodically reviews aged account balances for collectability. The Company established an allowance for doubtful accounts of $0 at both December 31, 2018 and December 31, 2017.</t>
  </si>
  <si>
    <t xml:space="preserve">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Inventories at December 31, 2018 and December 31, 2017 consisted of the following: December 31, December 31, 2018 2017 Inventory - tobacco leaf $ 1,556,581 $ 1,552,474 Inventory - finished goods Cigarettes and filtered cigars 156,702 289,004 Inventory - raw materials Cigarette and filtered cigar components 1,430,666 1,636,059 3,143,949 3,477,537 Less: inventory reserve 100,000 195,000 $ 3,043,949 $ 3,282,537 </t>
  </si>
  <si>
    <t>Machinery and equipment</t>
  </si>
  <si>
    <t>Machinery and equipment – Machinery and equipment are recorded at their acquisition cost and depreciated on a straight-line basis over their estimated useful lives ranging from 3 to 10 years. Depreciation commences when the asset is placed in service.</t>
  </si>
  <si>
    <t>Intangible Assets</t>
  </si>
  <si>
    <t>Intangible Assets December 31, December 31, 2018 2017 Intangible assets, net Patent and trademark costs $ 7,136,774 $ 6,327,467 Less: accumulated amortization 3,194,565 2,517,465 Patent and trademark costs, net 3,942,209 3,810,002 License fees, net (see Note 14) 3,776,426 1,450,000 Less: accumulated amortization 469,131 326,591 License fees, net 3,307,295 1,123,409 MSA signatory costs 2,202,000 2,202,000 License fee for predicate cigarette brand 300,000 300,000 $ 9,751,504 $ 7,435,411 Amortization expense relating to the above intangible assets for the years ended December 31, 2018, 2017, and 2016 amounted to $819,640, $593,562 and $516,056, respectively. The estimated annual average amortization expense for the next five years is approximately $445,000 for patent costs and $238,000 for license fees.</t>
  </si>
  <si>
    <t>Impairment of Long-Lived Assets</t>
  </si>
  <si>
    <t>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years ended December 31, 2018, 2017, or 2016.</t>
  </si>
  <si>
    <t>Income Taxes</t>
  </si>
  <si>
    <t>Income Taxes Considering the Company’s history of cumulative net operating losses and the uncertainty of their future utilization, the Company has established a valuation allowance to fully offset its net deferred tax assets as of December 31, 2018 and 2017. The Company’s federal and state tax returns for the years ended December 31, 2015 through December 31, 2017 are currently open to audit under the statutes of limitations. There are no pending audits as of December 31, 2018.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8 and 2017 financial statements. The Company has completed the accounting under the TCJA, and accordingly, has reported the effects in the Company’s consolidated financial statements for the years ended December 31, 2018 and 2017. Additional disclosures required by SAB 118 are included in Note 17.</t>
  </si>
  <si>
    <t>Stock Based Compensation</t>
  </si>
  <si>
    <t>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t>
  </si>
  <si>
    <t>Revenue Recognition</t>
  </si>
  <si>
    <t xml:space="preserve">Revenue Recognition -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December 31, 2018. For contracts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December 31, 2018 and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year ended December 31, 2018, net sales revenue from products transferred over time amounted to approximately $16,785,000 and net sales revenue from products transferred at a point in time amounted to approximately $9,641,000. </t>
  </si>
  <si>
    <t>Derivatives</t>
  </si>
  <si>
    <t>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Derivative financial instruments are initially recorded at fair market value and then are revalued at each reporting date, with changes in fair value reported in the Consolidated Statements of Operations and Comprehensive Loss. The classification of derivative instruments are evaluated at the end of each reporting period. Derivative instruments are classified on the balance sheet as current or non-current based on if the net-cash settlement of the derivative instrument could be required within twelve months of the balance sheet date.</t>
  </si>
  <si>
    <t>Research and Development</t>
  </si>
  <si>
    <t>Research and Development - Research and development costs are expensed as incurred.</t>
  </si>
  <si>
    <t>Advertising</t>
  </si>
  <si>
    <t>Advertising - The Company expenses advertising costs as incurred. Advertising expense was approximately $36,000, $75,000 and $325,000 for the years ended December 31, 2018, 2017, and 2016, respectively.</t>
  </si>
  <si>
    <t>Loss Per Common Share</t>
  </si>
  <si>
    <t>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si>
  <si>
    <t>Commitment and Contingency Accounting</t>
  </si>
  <si>
    <t>Commitment and Contingency Accounting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Fair Value of Financial Instruments - The Company’s financial instruments include cash and cash equivalents, short-term investment securities, accounts receivable, investments (stock warrants), accounts payable, accrued expenses, notes payable, and warrant liability. Other than for cash equivalents, short-term investment securities, investments (stock warrants), and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investments (stock warrants), and warrant liability are discussed in Note 10.</t>
  </si>
  <si>
    <t>Investments</t>
  </si>
  <si>
    <t>Investments - The Company accounts for investments in equity securities of other entities under the equity method of accounting if the Company’s investment in the voting stock of the other entity is greater than or equal to 20% and less than a majority, and the Company has the ability to have significant influence over the operating and financial policies of the investee. If the Company’s equity investment in other entities is less than 20%, and the Company has no significant influence over the operating or financial policies of the entity, and such equity investment does not have a readily determinable market value, then the Company accounts for such equity investments in accordance with FASB ASU 2016-01, which the Company adopted in the first quarter of 2018 with respect to the Company’s investment in Anandia Laboratories, Inc. in Canada (see Note 9 for a further discussion). The Company used the cost method of accounting with respect to its investment in Anandia Laboratories for prior periods. The Company has an investment in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t>
  </si>
  <si>
    <t>Accounting Pronouncements</t>
  </si>
  <si>
    <t>Accounting Pronouncements - In February 2016, the FASB issued ASU 2016-02, “Leases,” which supersedes existing lease guidance under U.S.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adopted ASU 2016-02 on January 1, 2019 and has completed an assessment of its current lease contracts. As a result, the Company has determined that its current leases, primarily pertaining to real estate, are operating leases under the new guidance. Accordingly, effective January 1, 2019, the Company will record a right-to-use asset and a corresponding lease liability in the approximate amount of $800,000.</t>
  </si>
  <si>
    <t>NATURE OF BUSINESS AND SUMMARY OF SIGNIFICANT ACCOUNTING POLICIES (Tables)</t>
  </si>
  <si>
    <t>Schedule of Inventory, Current</t>
  </si>
  <si>
    <t xml:space="preserve">Inventories at December 31, 2018 and December 31, 2017 consisted of the following: December 31, December 31, 2018 2017 Inventory - tobacco leaf $ 1,556,581 $ 1,552,474 Inventory - finished goods Cigarettes and filtered cigars 156,702 289,004 Inventory - raw materials Cigarette and filtered cigar components 1,430,666 1,636,059 3,143,949 3,477,537 Less: inventory reserve 100,000 195,000 $ 3,043,949 $ 3,282,537 </t>
  </si>
  <si>
    <t>Schedule of Intangible Assets and Goodwill</t>
  </si>
  <si>
    <t xml:space="preserve">Total intangible assets at December 31, 2018 and 2017 consisted of the following: December 31, December 31, 2018 2017 Intangible assets, net Patent and trademark costs $ 7,136,774 $ 6,327,467 Less: accumulated amortization 3,194,565 2,517,465 Patent and trademark costs, net 3,942,209 3,810,002 License fees, net (see Note 14) 3,776,426 1,450,000 Less: accumulated amortization 469,131 326,591 License fees, net 3,307,295 1,123,409 MSA signatory costs 2,202,000 2,202,000 License fee for predicate cigarette brand 300,000 300,000 $ 9,751,504 $ 7,435,411 </t>
  </si>
  <si>
    <t>MACHINERY AND EQUIPMENT (Tables)</t>
  </si>
  <si>
    <t xml:space="preserve">Machinery and equipment at December 31, 2018 and December 31, 2017 consisted of the following: Useful Life December 31, 2018 December 31, 2017 Cigarette manufacturing equipment 3 - 10 years $ 4,608,267 $ 4,302,299 Office furniture, fixtures and equipment 5 years 135,909 110,499 Laboratory equipment 5 years 104,709 32,193 Leasehold improvements 6 years 169,362 106,429 5,018,247 4,551,420 Less: accumulated depreciation 1,757,499 1,235,373 Machinery and equipment, net $ 3,260,748 $ 3,316,047 </t>
  </si>
  <si>
    <t>FAIR VALUE MEASUREMENTS AND SHORT-TERM INVESTMENTS (Tables)</t>
  </si>
  <si>
    <t>Schedule of Assets and Liabilities Measured at Fair Value</t>
  </si>
  <si>
    <t xml:space="preserve">The following table presents information about our assets and liabilities measured at fair value at December 31, 2018 and 2017, and indicates the fair value hierarchy of the valuation techniques the Company utilized to determine such fair value: Asset and Liabilities at Fair Value As of December 31, 2018 Level 1 Level 2 Level 3 Total Assets Short-term investment securities: Money market funds $ 10,083,972 $ - $ - $ 10,083,972 Corporate bonds 38,579,055 - 38,579,055 U.S. treasury securities - 2,970,900 2,970,900 U.S. government agency bonds - 4,115,012 - 4,115,012 Total short-term investment securities $ 10,083,972 $ 45,664,967 $ - $ 55,748,939 Investments: Stock warrants $ - $ - $ 3,092,358 $ 3,092,358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
  </si>
  <si>
    <t>Schedule of the changes in fair value of the Company's stock warrants</t>
  </si>
  <si>
    <t xml:space="preserve">The following table sets forth a summary of the changes in fair value of the Company’s stock warrants (Level 3 asset) for the year ended December 31, 2018: Fair value at December 31, 2017 $ - Fair value of stock warrants acquired on August 8, 2018 2,807,958 Unrealized gain as a result of change in fair value 284,400 Fair value at December 31, 2018 $ 3,092,358 </t>
  </si>
  <si>
    <t>Schedule of available-for-sale securities reconciliation</t>
  </si>
  <si>
    <t xml:space="preserve">The following table sets forth a summary of the Company’s available-for-sale securities in its short-term investment account from amortized cost basis to fair value at December 31, 2018: Available-for-sale Securities - December 31, 2018 Amortized Gross Gross Cost Basis Unrealized Gains Unrealized Losses Fair Value Corporate bonds $ 38,579,541 $ 48,796 $ (49,282 ) $ 38,579,055 U.S. treasury securities 2,959,063 11,837 - 2,970,900 U.S. government agency bonds 4,099,321 15,691 - 4,115,012 $ 45,637,925 $ 76,324 $ (49,282 ) $ 45,664,967 </t>
  </si>
  <si>
    <t>Schedule of available for sale securities classified by contractual maturity</t>
  </si>
  <si>
    <t xml:space="preserve">The following table sets forth a summary of the Company’s available-for-sale securities in its short-term investment account for amortized cost basis and fair value by contractual maturity at December 31, 2018: Available-for-sale Securities December 31, 2018 Amortized Cost Basis Fair Value Due in one year or less $ 43,050,306 $ 43,082,677 Due after one year through two years 2,587,619 2,582,290 $ 45,637,925 $ 45,664,967 </t>
  </si>
  <si>
    <t>WARRANTS FOR COMMON STOCK (Tables)</t>
  </si>
  <si>
    <t>Roll-Forward of Warrant Liability from Intitial Valuation</t>
  </si>
  <si>
    <t xml:space="preserve">The following table is a roll-forward summary of the warrant liability since December 31, 2016: Fair value at December 31, 2016 $ 58,681 Loss as a result of change in fair value 157,809 Fair value at December 31, 2017 216,490 Gain as a result of change in fair value (48,711 ) Reclassification of warrant liability to capital in excess of par (167,779 ) Fair value at December 31, 2018 $ - </t>
  </si>
  <si>
    <t>Warrant Activity</t>
  </si>
  <si>
    <t xml:space="preserve">The following table summarizes the Company’s warrant activity since December 31, 2016: Number of Warrants Warrants outstanding at December 31, 2016 13,781,921 Warrants exercised during 2017 (1,470,027 ) Warrants expired during 2017 (223,814 ) Warrants issued pursuant to June 2017 warrant exercise agreements 11,293,211 Warrants exercised pursuant to June 2017 warrant exercise agreements (11,293,211 ) Warrants outstanding at December 31, 2017 12,088,080 Warrants exercised during 2018 (794,869 ) Warrants outstanding at December 31, 2018 11,293,211 </t>
  </si>
  <si>
    <t>COMMITMENTS AND CONTINGENCIES (Tables)</t>
  </si>
  <si>
    <t>Schedule of Future Minimum Rental Payments for Operating Leases</t>
  </si>
  <si>
    <t xml:space="preserve">The future minimum annual lease payments if the Company exercises each of the additional extensions are approximately as follows: Year ended December 31, 2019 - $ 169,000 Year ended December 31, 2020 - $ 169,000 Year ended December 31, 2021 - $ 141,000 </t>
  </si>
  <si>
    <t>EARNINGS PER COMMON SHARE (Tables)</t>
  </si>
  <si>
    <t>Computation of Basic and Diluted Earnings Per Common Share</t>
  </si>
  <si>
    <t>The following table sets forth the computation of basic and diluted earnings per common share for the years ended December 31, 2018, 2017, and 2016: December 31, December 31, December 31, 2018 2017 2016 Net loss attributed to common shareholders $ (7,966,911 ) $ (13,029,117 ) $ (11,581,430 ) Denominator for basic earnings per share-weighted average shares outstanding 124,298,981 101,161,380 79,842,773 Effect of dilutive securities: Warrants, restricted stock and options outstanding - - - Denominator for diluted earnings per common share-weighted average shares adjusted for dilutive securities 124,298,981 101,161,380 79,842,773 Loss per common share - basic and diluted $ (0.06 ) $ (0.13 ) $ (0.15 )</t>
  </si>
  <si>
    <t>Schedule Outstanding Excluded from Computation Because they would have bee Anti-dilutive</t>
  </si>
  <si>
    <t xml:space="preserve">Securities outstanding that were excluded from the computation of earnings per share for the years ended December 31, 2018, 2017, and 2016 because they would have been anti-dilutive are as follows: December 31, December 31, December 31, 2018 2017 2016 Warrants 11,293,211 12,088,080 13,781,921 Options 8,672,082 8,156,691 5,650,679 19,965,293 20,244,771 19,432,600 </t>
  </si>
  <si>
    <t>EQUITY BASED COMPENSATION (Tables)</t>
  </si>
  <si>
    <t>Schedule of Fair Value Assumptions</t>
  </si>
  <si>
    <t xml:space="preserve">The fair value of each option grant is estimated on the date of grant using the Black-Scholes option-pricing model. The following assumptions were used for the years ended December 31, 2018, 2017, and 2016: 2018 2017 2016 Risk-free interest rate (weighted average) 2.77 % 2.05 % 1.31 % Expected dividend yield 0 % 0 % 0 % Expected stock price volatility 90 % 90 % 90 % Expected life of options (weighted average) 5.61 years 5.56 years 4.87 years </t>
  </si>
  <si>
    <t>Summary of All Stock Option Activity</t>
  </si>
  <si>
    <t xml:space="preserve">A summary of all stock option activity since December 31, 2016 is as follows: Weighted Weighted Average Average Remaining Aggregate Number of Options Exercise Price Contractual Term Intrinsic Value Outstanding at December 31, 2016 5,650,679 $ 1.04 Granted in 2017 2,692,000 $ 1.76 Exercised in 2017 (85,988 ) $ 0.79 Expired in 2017 (100,000 ) $ 1.43 Outstanding at December 31, 2017 8,156,691 $ 1.28 Granted in 2018 1,631,841 $ 2.64 Exercised in 2018 (612,259 ) $ 0.87 Expired / cancelled in 2018 (504,191 ) $ 1.71 Outstanding at December 31, 2018 8,672,082 $ 1.54 5.8 years $ 8,193,642 Exercisable at December 31, 2018 5,202,555 $ 1.37 4.4 years $ 5,498,675 </t>
  </si>
  <si>
    <t>INCOME TAXES (Tables)</t>
  </si>
  <si>
    <t>Schedule of Components of Income Tax Expense (Benefit)</t>
  </si>
  <si>
    <t xml:space="preserve">The following is a summary of the components giving rise to the income tax provision (benefit) for the years ended December 31, 2018, 2017, and 2016: 2018 2017 2016 Current: Federal $ - $ - $ - State Total current - - - Deferred: Federal (1,446,323 ) 1,263,677 (2,424,497 ) State (13,927 ) 214,628 21,452 Total deferred (1,460,250 ) 1,478,305 ) (2,403,045 ) Change in valuation allowance 1,460,250 (1,478,305 ) 2,403,045 $ - $ - $ - </t>
  </si>
  <si>
    <t>Schedule of Effective Income Tax Rate Reconciliation</t>
  </si>
  <si>
    <t>The provision (benefit) for income tax varies from that which would be expected based on applying the statutory federal rate to pre-tax accounting loss, including the effect of the change in the U.S. corporate income tax rates, as follows: 2018 2017 2016 Statutory federal rate (21.0 )% (34.0 )% (34.0 )% Other items 0.1 (2.4 ) (0.2 ) Derivative liability (0.1 ) 0.4 11.9 Stock based compensation 2.5 2.0 1.5 Research and development credit carryforward (1.2 ) (1.8 ) - State tax provision, net of federal benefit (0.1 ) 0.1 0.1 Equity investment 1.5 - - Federal tax rate change - 46.1 - Valuation allowance 18.3 (11.4 ) 20.7 Effective tax rate (benefit) provision 0.0 % 0.0 % 0.0 %</t>
  </si>
  <si>
    <t>Schedule of Deferred Tax Assets and Liabilities</t>
  </si>
  <si>
    <t xml:space="preserve">Individual components of deferred taxes consist of the following as of December 31: 2018 2017 2016 Deferred tax assets: Net operating loss carry-forward $ 11,526,599 $ 9,917,641 $ 11,626,143 Accounts receivable reserve - - 3,499 Inventory 21,000 48,011 96,934 Stock-based compensation 813,585 388,925 282,850 Start-up expenditures 242,704 279,709 477,917 Research and development credit carryforward 326,269 232,198 - Loss on equity investment 760 11,760 139,676 Accrued bonus 100,896 - - Severance liability - - 69,860 Other 19,605 4,272 21,423 13,051,418 10,882,516 12,718,302 Deferred tax liabilities: Machinery and equipment (214,587 ) (220,888 ) (316,232 ) Patents and trademarks (562,140 ) (558,760 ) (807,137 ) Gain on investment (612,286 ) - - Accrued expense (70,933 ) - - Other intangible assets (153,307 ) (124,953 ) (138,713 ) (1,613,253 ) (904,601 ) (1,262,082 ) Valuation allowance (11,438,165 ) (9,977,915 ) (11,456,220 ) Net deferred taxes $ - $ - $ - </t>
  </si>
  <si>
    <t>SELECTED QUARTERLY FINANCIAL DATA (unaudited) (Tables)</t>
  </si>
  <si>
    <t>Quarterly Financial Information</t>
  </si>
  <si>
    <t>Below is selected quarterly financial data for the years ended December 31, 2018 and 2017: Three Months Ended March 31, June 30, September 30, December 31, 2018 2018 2018 2018 Revenue, net $ 6,116,309 $ 6,914,913 $ 6,260,158 $ 7,134,967 Gross profit $ 71,578 $ 161,714 $ 150,949 $ 514,746 Loss from operations $ (4,968,772 ) $ (7,040,512 ) $ (6,208,834 ) $ (5,800,509 ) Net income (loss) $ 1,386,488 $ (6,738,652 ) $ 6,304,654 $ (8,919,401 ) Income (loss) per common share - basic $ 0.01 $ (0.05 ) $ 0.05 $ (0.07 ) Income (loss) per common share - diluted $ 0.01 $ (0.05 ) $ 0.04 $ (0.07 ) Three Months Ended March 31, 2017 June 30, 2017 September 30, 2017 December 31, 2017 Revenue, net $ 2,231,517 $ 3,897,206 $ 4,530,865 $ 5,940,656 Gross profit (loss) $ (273,897 ) $ (165,055 ) $ (340,369 ) $ 71,409 Loss from operations $ (2,969,949 ) $ (3,282,525 ) $ (3,274,081 ) $ (3,773,309 ) Net loss $ (2,621,277 ) $ (3,355,624 ) $ (3,316,634 ) $ (3,735,582 ) Loss per common share - basic and diluted $ (0.03 ) $ (0.04 ) $ (0.03 ) $ (0.03 )</t>
  </si>
  <si>
    <t>NATURE OF BUSINESS AND SUMMARY OF SIGNIFICANT ACCOUNTING POLICIES (Narrative) (Details) - USD ($)</t>
  </si>
  <si>
    <t>Jan. 01, 2019</t>
  </si>
  <si>
    <t>Condensed Financial Statements, Captions [Line Items]</t>
  </si>
  <si>
    <t>Amortization of Intangible Assets</t>
  </si>
  <si>
    <t>Allowance for Doubtful Accounts Receivable</t>
  </si>
  <si>
    <t>Advertising Expense</t>
  </si>
  <si>
    <t>Effective Income Tax Rate Reconciliation, at Federal Statutory Income Tax Rate, Percent</t>
  </si>
  <si>
    <t>21.00%</t>
  </si>
  <si>
    <t>34.00%</t>
  </si>
  <si>
    <t>Certificates of Deposit, at Carrying Value</t>
  </si>
  <si>
    <t>Subsequent Event [Member]</t>
  </si>
  <si>
    <t>Operating Lease, Liability</t>
  </si>
  <si>
    <t>Operating Lease, Right-of-Use Asset</t>
  </si>
  <si>
    <t>Transferred at Point in Time [Member]</t>
  </si>
  <si>
    <t>Revenue from Contract with Customer, Excluding Assessed Tax</t>
  </si>
  <si>
    <t>Transferred over Time [Member]</t>
  </si>
  <si>
    <t>Scenario, Plan [Member]</t>
  </si>
  <si>
    <t>Patent and Trademarks [Member]</t>
  </si>
  <si>
    <t>Finite-Lived Intangible Assets, Amortization Expense, after Year Five</t>
  </si>
  <si>
    <t>Licensing Agreements [Member]</t>
  </si>
  <si>
    <t>Maximum [Member]</t>
  </si>
  <si>
    <t>Property, Plant and Equipment, Estimated Useful Lives</t>
  </si>
  <si>
    <t>35.00%</t>
  </si>
  <si>
    <t>Minimum [Member]</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7 REGISTERED DIRECT OFFERING (Narrative) (Details) - October 2017 [Member]</t>
  </si>
  <si>
    <t>Oct. 10, 2017USD ($)$ / sharesshares</t>
  </si>
  <si>
    <t>Stock Issued During Period, Shares, New Issues | shares</t>
  </si>
  <si>
    <t>Shares Issued, Price Per Share | $ / shares</t>
  </si>
  <si>
    <t>Proceeds from Issuance of Common Stock | $</t>
  </si>
  <si>
    <t>JUNE 2017 WARRANT EXERCISE AGREEMENTS (Narrative) (Details) - USD ($)</t>
  </si>
  <si>
    <t>1 Months Ended</t>
  </si>
  <si>
    <t>3 Months Ended</t>
  </si>
  <si>
    <t>Jun. 19, 2017</t>
  </si>
  <si>
    <t>Sep. 30, 2018</t>
  </si>
  <si>
    <t>Aug. 08, 2018</t>
  </si>
  <si>
    <t>Sep. 30, 2017</t>
  </si>
  <si>
    <t>Jun. 30, 2017</t>
  </si>
  <si>
    <t>Class of Warrant or Right, Exercise Price of Warrants or Rights</t>
  </si>
  <si>
    <t>Number Of Warrants Exercised</t>
  </si>
  <si>
    <t>Proceeds from Warrant Exercises</t>
  </si>
  <si>
    <t>Fair Value of Warrants</t>
  </si>
  <si>
    <t>Class of Warrant or Right,Exercise Price One [Member]</t>
  </si>
  <si>
    <t>Class of Warrant or Right, Number of Securities Called by Warrants or Rights</t>
  </si>
  <si>
    <t>Class of Warrant or Right,Exercise Price Two [Member]</t>
  </si>
  <si>
    <t>New Warrants [Member]</t>
  </si>
  <si>
    <t>Warrants Expiration Term</t>
  </si>
  <si>
    <t>are exercisable six months from the date of issuance of the New Warrants for a period of five (5) years.</t>
  </si>
  <si>
    <t>Number Of Warrants Issued</t>
  </si>
  <si>
    <t>OCTOBER 2016 REGISTERED DIRECT OFFERING (Narrative) (Details) - USD ($)</t>
  </si>
  <si>
    <t>Oct. 19, 2016</t>
  </si>
  <si>
    <t>October Offering [Member]</t>
  </si>
  <si>
    <t>Stock Issued During Period, Shares, New Issues</t>
  </si>
  <si>
    <t>Shares Issued, Price Per Share</t>
  </si>
  <si>
    <t>Proceeds from Issuance or Sale of Equity</t>
  </si>
  <si>
    <t>October Offering [Member] | Common Stock [Member]</t>
  </si>
  <si>
    <t>JULY 2016 REGISTERED DIRECT OFFERING (Narrative) (Details) - July Offering [Member]</t>
  </si>
  <si>
    <t>Jul. 27, 2016$ / sharesshares</t>
  </si>
  <si>
    <t>FEBRUARY 2016 REGISTERED DIRECT OFFERING (Narrative) (Details) - $ / shares</t>
  </si>
  <si>
    <t>Feb. 05, 2016</t>
  </si>
  <si>
    <t>Direct Offering [Line Items]</t>
  </si>
  <si>
    <t>February Offering [Member]</t>
  </si>
  <si>
    <t>Common Stock [Member] | February Offering [Member]</t>
  </si>
  <si>
    <t>MANUFACTURING FACILITY (Narrative) (Details) - USD ($)</t>
  </si>
  <si>
    <t>Jun. 30, 2018</t>
  </si>
  <si>
    <t>Mar. 31, 2018</t>
  </si>
  <si>
    <t>Mar. 31, 2017</t>
  </si>
  <si>
    <t>Manufacturing Facility [Line Items]</t>
  </si>
  <si>
    <t>General and Administrative Expense</t>
  </si>
  <si>
    <t>Gross Profit</t>
  </si>
  <si>
    <t>North Carolina Manufacturing Facility [Member]</t>
  </si>
  <si>
    <t>MACHINERY AND EQUIPMENT (Narrative) (Details) - USD ($)</t>
  </si>
  <si>
    <t>Property, Plant and Equipment [Line Items]</t>
  </si>
  <si>
    <t>Depreciation, Total</t>
  </si>
  <si>
    <t>MACHINERY AND EQUIPMENT (Details) - USD ($)</t>
  </si>
  <si>
    <t>Property, Plant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3 years</t>
  </si>
  <si>
    <t>Office furniture, fixtures and equipment [Member]</t>
  </si>
  <si>
    <t>5 years</t>
  </si>
  <si>
    <t>Laboratory equipment [Member]</t>
  </si>
  <si>
    <t>Leasehold improvements [Member]</t>
  </si>
  <si>
    <t>6 years</t>
  </si>
  <si>
    <t>INVESTMENT (Narrative) (Details)</t>
  </si>
  <si>
    <t>Aug. 08, 2018USD ($)shares</t>
  </si>
  <si>
    <t>Sep. 30, 2018USD ($)</t>
  </si>
  <si>
    <t>Mar. 31, 2018USD ($)</t>
  </si>
  <si>
    <t>Dec. 31, 2018USD ($)$ / shares</t>
  </si>
  <si>
    <t>Dec. 31, 2017USD ($)</t>
  </si>
  <si>
    <t>Dec. 31, 2016USD ($)</t>
  </si>
  <si>
    <t>Dec. 31, 2018$ / shares</t>
  </si>
  <si>
    <t>Aug. 08, 2018$ / shares</t>
  </si>
  <si>
    <t>Schedule of Equity Method Investments [Line Items]</t>
  </si>
  <si>
    <t>Unrealized Gain (Loss) on Investments</t>
  </si>
  <si>
    <t>Fair Value of Common Stock Transferred</t>
  </si>
  <si>
    <t>Realized Gain Loss on Investments</t>
  </si>
  <si>
    <t>Class of Warrant or Right, Exercise Price of Warrants or Rights | $ / shares</t>
  </si>
  <si>
    <t>Long-term Investments</t>
  </si>
  <si>
    <t>Realized Gain on Sale Of Common Stock</t>
  </si>
  <si>
    <t>Warrant [Member]</t>
  </si>
  <si>
    <t>Class of Warrant or Right, Number of Securities Called by Warrants or Rights | shares</t>
  </si>
  <si>
    <t>Anandia [Member]</t>
  </si>
  <si>
    <t>Noncontrolling Interest, Ownership Percentage by Parent</t>
  </si>
  <si>
    <t>20.00%</t>
  </si>
  <si>
    <t>Aurora Cannabis Inc [Member]</t>
  </si>
  <si>
    <t>Common Stock Transferred Number | shares</t>
  </si>
  <si>
    <t>Proceeds from Issuance of Common Stock</t>
  </si>
  <si>
    <t>Aurora Cannabis Inc [Member] | Warrant [Member]</t>
  </si>
  <si>
    <t>Anandia Laboratories, Inc [Member]</t>
  </si>
  <si>
    <t>Equity Method Investments</t>
  </si>
  <si>
    <t>FAIR VALUE MEASUREMENTS AND SHORT-TERM INVESTMENTS (Details) - USD ($)</t>
  </si>
  <si>
    <t>U.S. government agency bonds [Member]</t>
  </si>
  <si>
    <t>Assets</t>
  </si>
  <si>
    <t>Total cash equivalents and short-term investment securities</t>
  </si>
  <si>
    <t>US Treasury Securities [Member]</t>
  </si>
  <si>
    <t>Warrant Liability [Member]</t>
  </si>
  <si>
    <t>Liabilities</t>
  </si>
  <si>
    <t>Short-term investment securities [Member]</t>
  </si>
  <si>
    <t>Corporate Bonds [Member]</t>
  </si>
  <si>
    <t>Cash Equivalents and Short-term Investment Securities [Member]</t>
  </si>
  <si>
    <t>Certificates of Deposit [Member]</t>
  </si>
  <si>
    <t>Money Market Funds [Member]</t>
  </si>
  <si>
    <t>Stock Warrants [Member]</t>
  </si>
  <si>
    <t>Fair Value, Inputs, Level 1 [Member] | U.S. government agency bonds [Member]</t>
  </si>
  <si>
    <t>Fair Value, Inputs, Level 1 [Member] | US Treasury Securities [Member]</t>
  </si>
  <si>
    <t>Fair Value, Inputs, Level 1 [Member] | Warrant Liability [Member]</t>
  </si>
  <si>
    <t>Fair Value, Inputs, Level 1 [Member] | Short-term investment securities [Member]</t>
  </si>
  <si>
    <t>Fair Value, Inputs, Level 1 [Member] | Corporate Bonds [Member]</t>
  </si>
  <si>
    <t>Fair Value, Inputs, Level 1 [Member] | Cash Equivalents and Short-term Investment Securities [Member]</t>
  </si>
  <si>
    <t>Fair Value, Inputs, Level 1 [Member] | Certificates of Deposit [Member]</t>
  </si>
  <si>
    <t>Fair Value, Inputs, Level 1 [Member] | Money Market Funds [Member]</t>
  </si>
  <si>
    <t>Fair Value, Inputs, Level 1 [Member] | Stock Warrants [Member]</t>
  </si>
  <si>
    <t>Fair Value, Inputs, Level 2 [Member] | U.S. government agency bonds [Member]</t>
  </si>
  <si>
    <t>Fair Value, Inputs, Level 2 [Member] | US Treasury Securities [Member]</t>
  </si>
  <si>
    <t>Fair Value, Inputs, Level 2 [Member] | Warrant Liability [Member]</t>
  </si>
  <si>
    <t>Fair Value, Inputs, Level 2 [Member] | Short-term investment securities [Member]</t>
  </si>
  <si>
    <t>Fair Value, Inputs, Level 2 [Member] | Corporate Bonds [Member]</t>
  </si>
  <si>
    <t>Fair Value, Inputs, Level 2 [Member] | Cash Equivalents and Short-term Investment Securities [Member]</t>
  </si>
  <si>
    <t>Fair Value, Inputs, Level 2 [Member] | Certificates of Deposit [Member]</t>
  </si>
  <si>
    <t>Fair Value, Inputs, Level 2 [Member] | Money Market Funds [Member]</t>
  </si>
  <si>
    <t>Fair Value, Inputs, Level 2 [Member] | Stock Warrants [Member]</t>
  </si>
  <si>
    <t>Fair Value, Inputs, Level 3 [Member] | U.S. government agency bonds [Member]</t>
  </si>
  <si>
    <t>Fair Value, Inputs, Level 3 [Member] | Warrant Liability [Member]</t>
  </si>
  <si>
    <t>Fair Value, Inputs, Level 3 [Member] | Short-term investment securities [Member]</t>
  </si>
  <si>
    <t>Fair Value, Inputs, Level 3 [Member] | Corporate Bonds [Member]</t>
  </si>
  <si>
    <t>Fair Value, Inputs, Level 3 [Member] | Cash Equivalents and Short-term Investment Securities [Member]</t>
  </si>
  <si>
    <t>Fair Value, Inputs, Level 3 [Member] | Certificates of Deposit [Member]</t>
  </si>
  <si>
    <t>Fair Value, Inputs, Level 3 [Member] | Money Market Funds [Member]</t>
  </si>
  <si>
    <t>Fair Value, Inputs, Level 3 [Member] | Stock Warrants [Member]</t>
  </si>
  <si>
    <t>FAIR VALUE MEASUREMENTS AND SHORT-TERM INVESTMENTS (Changes in fair value of the stock warrants) (Details) - Warrant [Member]</t>
  </si>
  <si>
    <t>Dec. 31, 2018USD ($)</t>
  </si>
  <si>
    <t>Fair value at December 31, 2017</t>
  </si>
  <si>
    <t>Fair value of stock warrants acquired on August 8, 2018</t>
  </si>
  <si>
    <t>Unrealized gain as a result of change in fair value</t>
  </si>
  <si>
    <t>Fair value at December 31, 2018</t>
  </si>
  <si>
    <t>FAIR VALUE MEASUREMENTS AND SHORT-TERM INVESTMENTS (cost basis to fair value) (Details)</t>
  </si>
  <si>
    <t>Fair Value, Balance Sheet Grouping, Financial Statement Captions [Line Items]</t>
  </si>
  <si>
    <t>Available-for-sale Securities - Amortized Cost Basis</t>
  </si>
  <si>
    <t>Available-for-sale Securities - Gross Unrealized Gains</t>
  </si>
  <si>
    <t>Available-for-sale Securities - Gross Unrealized Losses</t>
  </si>
  <si>
    <t>Available-for-sale Securities - Fair Value</t>
  </si>
  <si>
    <t>Corporate bonds</t>
  </si>
  <si>
    <t>U.S. treasury securities</t>
  </si>
  <si>
    <t>U.S. government agency bonds</t>
  </si>
  <si>
    <t>FAIR VALUE MEASUREMENTS AND SHORT-TERM INVESTMENTS (cost basis and fair value by contractual maturity) (Details)</t>
  </si>
  <si>
    <t>Available For Sale Securities Debt Maturities After One Year or Less Amortized Cost</t>
  </si>
  <si>
    <t>Available For Sale Securities Debt Maturities After One Year Through Two Years Amortized Cost</t>
  </si>
  <si>
    <t>Available-for-sale Securities, Amortized Cost</t>
  </si>
  <si>
    <t>Available-for-sale, Maturity, Allocated and Single Maturity Date, within One Year, Fair Value</t>
  </si>
  <si>
    <t>Available For Sale Securities Debt Maturities After One Through Two Years Fair Value</t>
  </si>
  <si>
    <t>Available-for-sale Securities, Fair Value</t>
  </si>
  <si>
    <t>FAIR VALUE MEASUREMENTS AND SHORT-TERM INVESTMENTS (Narrative) (Details)</t>
  </si>
  <si>
    <t>Net Asset Value Per Share | $ / shares</t>
  </si>
  <si>
    <t>Measurement Input, Price Volatility [Member]</t>
  </si>
  <si>
    <t>Warrants and Rights Outstanding, Measurement Input</t>
  </si>
  <si>
    <t>Warrants and Rights Outstanding Measurement Input Estimated Period Increase</t>
  </si>
  <si>
    <t>Warrants and Rights Outstanding Increase in fair value due to Increase in Measurement Input | $</t>
  </si>
  <si>
    <t>NOTE PAYABLES FOR LICENSE FEES (Narrative) (Details) - USD ($)</t>
  </si>
  <si>
    <t>Oct. 22, 2018</t>
  </si>
  <si>
    <t>Jun. 22, 2018</t>
  </si>
  <si>
    <t>Aggregate Milestone Payments to be Made</t>
  </si>
  <si>
    <t>Milestone Payable Upon Execution of Second Amendment</t>
  </si>
  <si>
    <t>Milestone Payable on First Anniversary of Execution of Second Amendment</t>
  </si>
  <si>
    <t>Milestone Payable on Second Anniversary of Execution of Second Amendment</t>
  </si>
  <si>
    <t>Notes Payable</t>
  </si>
  <si>
    <t>Repayments of Notes Payable</t>
  </si>
  <si>
    <t>Notes Payable, Current</t>
  </si>
  <si>
    <t>Notes Payable, Noncurrent</t>
  </si>
  <si>
    <t>Finite-lived Intangible Assets Acquired</t>
  </si>
  <si>
    <t>Finite-Lived Intangible Assets, Amortization Method</t>
  </si>
  <si>
    <t>will be amortized on a straight-line basis over the last-to-expire patent, which is expected to be in 2036.</t>
  </si>
  <si>
    <t>Accretion Expense</t>
  </si>
  <si>
    <t>Note Payables [Member]</t>
  </si>
  <si>
    <t>License Agreement [Member]</t>
  </si>
  <si>
    <t>WARRANTS FOR COMMON STOCK (Narrative) (Details) - USD ($)</t>
  </si>
  <si>
    <t>Class of Warrant or Right [Line Items]</t>
  </si>
  <si>
    <t>Derivative, Gain (Loss) on Derivative, Net</t>
  </si>
  <si>
    <t>Warrants Expired And Unexercised</t>
  </si>
  <si>
    <t>Number Of Warrants Exercised On Cashless Basis</t>
  </si>
  <si>
    <t>Number of noncash warrants exercised</t>
  </si>
  <si>
    <t>Conversion of Stock, Shares Issued</t>
  </si>
  <si>
    <t>WARRANTS FOR COMMON STOCK (Roll-Forward of Warrant Liability from Initial Valuation) (Details) - USD ($)</t>
  </si>
  <si>
    <t>Warrant liability, Fair value</t>
  </si>
  <si>
    <t>Loss as a result of change in fair value</t>
  </si>
  <si>
    <t>Gain as a result of change in fair value</t>
  </si>
  <si>
    <t>WARRANTS FOR COMMON STOCK (Warrant Activity) (Details) - shares</t>
  </si>
  <si>
    <t>Warrant outstanding beginning balance</t>
  </si>
  <si>
    <t>Warrants exercised</t>
  </si>
  <si>
    <t>Warrants expired</t>
  </si>
  <si>
    <t>Warrant outstanding ending balance</t>
  </si>
  <si>
    <t>June 2017 Warrants Pursuant to Warrant Exercise Agreements [Member]</t>
  </si>
  <si>
    <t>Warrants issued</t>
  </si>
  <si>
    <t>Warrants exercised in 2018 [Member]</t>
  </si>
  <si>
    <t>RETIREMENT PLAN (Narrative) (Details) - USD ($)</t>
  </si>
  <si>
    <t>Defined Benefit Plan, Funded Percentage</t>
  </si>
  <si>
    <t>3.00%</t>
  </si>
  <si>
    <t>Defined Benefit Plan, Plan Assets, Contributions by Employer</t>
  </si>
  <si>
    <t>COMMITMENTS AND CONTINGENCIES (Narrative) (Details) - USD ($)</t>
  </si>
  <si>
    <t>Oct. 11, 2017</t>
  </si>
  <si>
    <t>Oct. 04, 2017</t>
  </si>
  <si>
    <t>Aug. 14, 2017</t>
  </si>
  <si>
    <t>Dec. 08, 2015</t>
  </si>
  <si>
    <t>Feb. 10, 2014</t>
  </si>
  <si>
    <t>Sep. 24, 2018</t>
  </si>
  <si>
    <t>May 31, 2018</t>
  </si>
  <si>
    <t>Feb. 28, 2018</t>
  </si>
  <si>
    <t>Apr. 26, 2017</t>
  </si>
  <si>
    <t>Jan. 31, 2017</t>
  </si>
  <si>
    <t>Sep. 15, 2014</t>
  </si>
  <si>
    <t>Aug. 27, 2014</t>
  </si>
  <si>
    <t>Aug. 22, 2014</t>
  </si>
  <si>
    <t>Oct. 15, 2018</t>
  </si>
  <si>
    <t>Dec. 31, 2021</t>
  </si>
  <si>
    <t>Dec. 31, 2020</t>
  </si>
  <si>
    <t>Dec. 31, 2019</t>
  </si>
  <si>
    <t>Feb. 15, 2019</t>
  </si>
  <si>
    <t>Aug. 14, 2018</t>
  </si>
  <si>
    <t>Feb. 21, 2018</t>
  </si>
  <si>
    <t>Dec. 28, 2017</t>
  </si>
  <si>
    <t>Feb. 01, 2017</t>
  </si>
  <si>
    <t>May 19, 2016</t>
  </si>
  <si>
    <t>May 01, 2016</t>
  </si>
  <si>
    <t>Apr. 26, 2016</t>
  </si>
  <si>
    <t>Other Commitments [Line Items]</t>
  </si>
  <si>
    <t>Annual minimum royalty payments</t>
  </si>
  <si>
    <t>Milestone payment upon approval of a product</t>
  </si>
  <si>
    <t>Research and Development Expense</t>
  </si>
  <si>
    <t>Amortization of Other Deferred Charges</t>
  </si>
  <si>
    <t>Lease Payments</t>
  </si>
  <si>
    <t>License Maintenance Fees Due Current</t>
  </si>
  <si>
    <t>Operating Leases, Future Minimum Payments Due, Next Twelve Months</t>
  </si>
  <si>
    <t>Operating Leases, Future Minimum Payments, Due in Two Years</t>
  </si>
  <si>
    <t>Operating Leases, Future Minimum Payments, Due in Three Years</t>
  </si>
  <si>
    <t>Capitalized Patent Costs Gross</t>
  </si>
  <si>
    <t>Minimum Annual Royalties In Year Three</t>
  </si>
  <si>
    <t>Litigation Settlement Shares To Be Issued</t>
  </si>
  <si>
    <t>Minimum Annual Royalties In Year One</t>
  </si>
  <si>
    <t>Minimum Annual Royalties In Year Two</t>
  </si>
  <si>
    <t>Operating Leases Monthly lease payment</t>
  </si>
  <si>
    <t>Loss Contingency, Receivable</t>
  </si>
  <si>
    <t>Other Commitment</t>
  </si>
  <si>
    <t>License Expenses</t>
  </si>
  <si>
    <t>License Acquired With Note Payable</t>
  </si>
  <si>
    <t>Estimated Litigation Liability</t>
  </si>
  <si>
    <t>Mr Bull Member [Member]</t>
  </si>
  <si>
    <t>Sale of Stock, Number of Shares Issued in Transaction</t>
  </si>
  <si>
    <t>Sale of Stock, Price Per Share</t>
  </si>
  <si>
    <t>Mr Bull Member [Member] | Maximum [Member]</t>
  </si>
  <si>
    <t>Mr Bull Member [Member] | Minimum [Member]</t>
  </si>
  <si>
    <t>Mr Finch Member [Member]</t>
  </si>
  <si>
    <t>Research and Development Arrangement [Member]</t>
  </si>
  <si>
    <t>University of Kentucky Research Foundation [Member]</t>
  </si>
  <si>
    <t>University of Virginia [Member]</t>
  </si>
  <si>
    <t>Research and Development Arrangement, Investment Amount</t>
  </si>
  <si>
    <t>Payment Two [Member]</t>
  </si>
  <si>
    <t>Research and Development Arrangement, Contract to Perform for Others, Costs Incurred, Gross</t>
  </si>
  <si>
    <t>Office space in Clarence, New York [Member]</t>
  </si>
  <si>
    <t>Operating Leases, Rent Expense, Minimum Rentals</t>
  </si>
  <si>
    <t>Warehouse Space in North Carolina [Member]</t>
  </si>
  <si>
    <t>Lease And Rental Expense</t>
  </si>
  <si>
    <t>Future Minimum Sublease Rentals, Sale Leaseback Transactions, within Two Years</t>
  </si>
  <si>
    <t>Laboratory space in Buffalo [Member]</t>
  </si>
  <si>
    <t>Operating Leases, Rent Expense, Sublease Rentals</t>
  </si>
  <si>
    <t>Licensing Agreements [Member] | North Carolina State University [Member]</t>
  </si>
  <si>
    <t>Licensing Agreements One [Member]</t>
  </si>
  <si>
    <t>Minimum Royalty Fee Payments Due In Year Two</t>
  </si>
  <si>
    <t>Minimum Royalty Fee Payments Due Thereafter</t>
  </si>
  <si>
    <t>Minimum Royalty Fee Payments Due In Year One</t>
  </si>
  <si>
    <t>Licensing Agreements One [Member] | North Carolina State University [Member]</t>
  </si>
  <si>
    <t>Patents [Member]</t>
  </si>
  <si>
    <t>Precision License [Member]</t>
  </si>
  <si>
    <t>Anandia Sublicense [Member]</t>
  </si>
  <si>
    <t>Upfront Fee</t>
  </si>
  <si>
    <t>Licensing Agreements Two [Member]</t>
  </si>
  <si>
    <t>Modified Risk Tobacco Products Application [Member]</t>
  </si>
  <si>
    <t>COMMITMENTS AND CONTINGENCIES (Future Minimum Lease Payments) (Details)</t>
  </si>
  <si>
    <t>Year ended December 31, 2018 -</t>
  </si>
  <si>
    <t>Year ended December 31, 2019 -</t>
  </si>
  <si>
    <t>Year ended December 31, 2020 -</t>
  </si>
  <si>
    <t>EARNINGS PER COMMON SHARE (Computation of Basic and Diluted Earnings Per Common Share) (Details) - USD ($)</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EARNINGS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12, 2014</t>
  </si>
  <si>
    <t>Apr. 29, 2017</t>
  </si>
  <si>
    <t>Share-based Compensation Arrangement by Share-based Payment Award [Line Items]</t>
  </si>
  <si>
    <t>Equity based employee compensation expense</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Share-based Compensation Arrangement by Share-based Payment Award, Options, Vested, Number of Shares</t>
  </si>
  <si>
    <t>Share-based Compensation Arrangement by Share-based Payment Award, Options, Forfeitures in Period</t>
  </si>
  <si>
    <t>Share-based Compensation Arrangement by Share-based Payment Award, Fair Value Assumptions, Expected Volatility Rate</t>
  </si>
  <si>
    <t>90.00%</t>
  </si>
  <si>
    <t>Share-based Compensation Award, Tranche One [Member]</t>
  </si>
  <si>
    <t>Share-based Compensation Arrangement by Share-based Payment Award, Options, Grants in Period, Gross</t>
  </si>
  <si>
    <t>Share-based Compensation Award, Tranche Two [Member]</t>
  </si>
  <si>
    <t>Share-based Compensation Arrangement by Share-based Payment Award, Options, Exercises in Period</t>
  </si>
  <si>
    <t>Omnibus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Omnibus Incentive Plan [Member] | Common Stock [Member]</t>
  </si>
  <si>
    <t>Scenario, Forecast [Member]</t>
  </si>
  <si>
    <t>Employee Service Share-based Compensation, Nonvested Awards, Compensation Cost Not yet Recognized</t>
  </si>
  <si>
    <t>Employee Stock Option [Member]</t>
  </si>
  <si>
    <t>Non vested stock options [Member]</t>
  </si>
  <si>
    <t>Employee Stock Option One [Member]</t>
  </si>
  <si>
    <t>Employee Stock Option One [Member] | Vice President [Member]</t>
  </si>
  <si>
    <t>Employee Stock Option Two [Member]</t>
  </si>
  <si>
    <t>EQUITY BASED COMPENSATION (Schedule of Fair Value Assumptions) (Details) - USD ($)</t>
  </si>
  <si>
    <t>Fair Value Measurements, Recurring and Nonrecurring, Valuation Techniques [Line Items]</t>
  </si>
  <si>
    <t>Risk-free interest rate (weighted average)</t>
  </si>
  <si>
    <t>2.77%</t>
  </si>
  <si>
    <t>2.05%</t>
  </si>
  <si>
    <t>1.31%</t>
  </si>
  <si>
    <t>Expected dividend yield</t>
  </si>
  <si>
    <t>Expected stock price volatility</t>
  </si>
  <si>
    <t>Expected life of options (weighted average)</t>
  </si>
  <si>
    <t>5 years 7 months 10 days</t>
  </si>
  <si>
    <t>5 years 6 months 22 days</t>
  </si>
  <si>
    <t>4 years 10 months 13 days</t>
  </si>
  <si>
    <t>EQUITY BASED COMPENSATION (Summary of All Stock Option Activity) (Details) - USD ($)</t>
  </si>
  <si>
    <t>Weighted Average Remaining Contractual Term</t>
  </si>
  <si>
    <t>Options Outstanding, End of Period</t>
  </si>
  <si>
    <t>5 years 9 months 18 days</t>
  </si>
  <si>
    <t>Exercisable, End of Period</t>
  </si>
  <si>
    <t>4 years 4 months 24 days</t>
  </si>
  <si>
    <t>Number of Options</t>
  </si>
  <si>
    <t>Options Outstanding, Beginning of Period</t>
  </si>
  <si>
    <t>Granted</t>
  </si>
  <si>
    <t>Exercised</t>
  </si>
  <si>
    <t>Expired / cancelled</t>
  </si>
  <si>
    <t>Weighted Average Exercise Price</t>
  </si>
  <si>
    <t>Aggregate Intrinsic Value</t>
  </si>
  <si>
    <t>INCOME TAXES (Narrative) (Details) - USD ($)</t>
  </si>
  <si>
    <t>Operating Loss Carryforwards</t>
  </si>
  <si>
    <t>Deferred Tax Assets Increase Decrease Percent</t>
  </si>
  <si>
    <t>46.00%</t>
  </si>
  <si>
    <t>INCOME TAXES (Schedule of Provision (Benefit) for Income Taxes) (Details) - USD ($)</t>
  </si>
  <si>
    <t>Current Income Tax Expense (Benefit), Continuing Operations [Abstract]</t>
  </si>
  <si>
    <t>Federal</t>
  </si>
  <si>
    <t>Total current</t>
  </si>
  <si>
    <t>Deferred Federal, State and Local, Tax Expense (Benefit) [Abstract]</t>
  </si>
  <si>
    <t>State</t>
  </si>
  <si>
    <t>Total deferred</t>
  </si>
  <si>
    <t>Change in valuation allowance</t>
  </si>
  <si>
    <t>Income Tax Expense (Benefit)</t>
  </si>
  <si>
    <t>INCOME TAXES (Schedule of statutory federal rate to pre-tax accounting loss) (Details)</t>
  </si>
  <si>
    <t>Statutory federal rate</t>
  </si>
  <si>
    <t>(21.00%)</t>
  </si>
  <si>
    <t>(34.00%)</t>
  </si>
  <si>
    <t>Other items</t>
  </si>
  <si>
    <t>0.10%</t>
  </si>
  <si>
    <t>(2.40%)</t>
  </si>
  <si>
    <t>(0.20%)</t>
  </si>
  <si>
    <t>Derivative liability</t>
  </si>
  <si>
    <t>(0.10%)</t>
  </si>
  <si>
    <t>0.40%</t>
  </si>
  <si>
    <t>11.90%</t>
  </si>
  <si>
    <t>Stock based compensation</t>
  </si>
  <si>
    <t>2.50%</t>
  </si>
  <si>
    <t>2.00%</t>
  </si>
  <si>
    <t>1.50%</t>
  </si>
  <si>
    <t>Research and development credit carryforward</t>
  </si>
  <si>
    <t>(1.20%)</t>
  </si>
  <si>
    <t>(1.80%)</t>
  </si>
  <si>
    <t>0.00%</t>
  </si>
  <si>
    <t>State tax provision, net of federal benefit</t>
  </si>
  <si>
    <t>Equity investment</t>
  </si>
  <si>
    <t>Federal tax rate change</t>
  </si>
  <si>
    <t>46.10%</t>
  </si>
  <si>
    <t>Valuation allowance</t>
  </si>
  <si>
    <t>18.30%</t>
  </si>
  <si>
    <t>(11.40%)</t>
  </si>
  <si>
    <t>20.70%</t>
  </si>
  <si>
    <t>Effective tax rate (benefit) provision</t>
  </si>
  <si>
    <t>INCOME TAXES (Schedule of Deferred Tax Assets and Liabilities) (Details) - USD ($)</t>
  </si>
  <si>
    <t>Deferred tax assets:</t>
  </si>
  <si>
    <t>Net operating loss carry-forward</t>
  </si>
  <si>
    <t>Accounts receivable reserve</t>
  </si>
  <si>
    <t>Stock-based compensation</t>
  </si>
  <si>
    <t>Start-up expenditures</t>
  </si>
  <si>
    <t>Loss on equity investment</t>
  </si>
  <si>
    <t>Accrued bonus</t>
  </si>
  <si>
    <t>Severance liability</t>
  </si>
  <si>
    <t>Other</t>
  </si>
  <si>
    <t>Total deferred tax assets</t>
  </si>
  <si>
    <t>Deferred tax liabilities:</t>
  </si>
  <si>
    <t>Patents and trademarks</t>
  </si>
  <si>
    <t>Gain on investment</t>
  </si>
  <si>
    <t>Accrued expense</t>
  </si>
  <si>
    <t>Other intangible assets</t>
  </si>
  <si>
    <t>Total deferred tax liabilities</t>
  </si>
  <si>
    <t>Net deferred taxes</t>
  </si>
  <si>
    <t>SELECTED QUARTERLY FINANCIAL DATA (unaudited) (Details) - USD ($)</t>
  </si>
  <si>
    <t>Revenue, net</t>
  </si>
  <si>
    <t>Loss from operations</t>
  </si>
  <si>
    <t>Net income (loss)</t>
  </si>
  <si>
    <t>Income (loss) per common share - basic</t>
  </si>
  <si>
    <t>Income (loss) per common share - dilut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478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92</v>
      </c>
    </row>
    <row r="17" spans="1:4">
      <c r="A17" s="4" t="s">
        <v>28</v>
      </c>
      <c r="B17" s="4" t="s">
        <v>29</v>
      </c>
    </row>
    <row r="18" spans="1:4">
      <c r="A18" s="4" t="s">
        <v>30</v>
      </c>
      <c r="C18" s="5" t="n">
        <v>124642593</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4" t="s">
        <v>202</v>
      </c>
    </row>
    <row r="4" spans="1:2">
      <c r="A4" s="3" t="s">
        <v>203</v>
      </c>
    </row>
    <row r="5" spans="1:2">
      <c r="A5" s="4" t="s">
        <v>201</v>
      </c>
      <c r="B5"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4" t="s">
        <v>206</v>
      </c>
    </row>
    <row r="4" spans="1:2">
      <c r="A4" s="3" t="s">
        <v>203</v>
      </c>
    </row>
    <row r="5" spans="1:2">
      <c r="A5" s="4" t="s">
        <v>205</v>
      </c>
      <c r="B5"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4" t="s">
        <v>209</v>
      </c>
    </row>
    <row r="4" spans="1:2">
      <c r="A4" s="3" t="s">
        <v>203</v>
      </c>
    </row>
    <row r="5" spans="1:2">
      <c r="A5" s="4" t="s">
        <v>208</v>
      </c>
      <c r="B5"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v>
      </c>
      <c r="B1" s="2" t="s">
        <v>2</v>
      </c>
      <c r="C1" s="2" t="s">
        <v>35</v>
      </c>
    </row>
    <row r="2" spans="1:3">
      <c r="A2" s="3" t="s">
        <v>36</v>
      </c>
    </row>
    <row r="3" spans="1:3">
      <c r="A3" s="4" t="s">
        <v>37</v>
      </c>
      <c r="B3" s="6" t="n">
        <v>604925</v>
      </c>
      <c r="C3" s="6" t="n">
        <v>3659534</v>
      </c>
    </row>
    <row r="4" spans="1:3">
      <c r="A4" s="4" t="s">
        <v>38</v>
      </c>
      <c r="B4" s="5" t="n">
        <v>55748939</v>
      </c>
      <c r="C4" s="5" t="n">
        <v>58975513</v>
      </c>
    </row>
    <row r="5" spans="1:3">
      <c r="A5" s="4" t="s">
        <v>39</v>
      </c>
      <c r="B5" s="5" t="n">
        <v>871293</v>
      </c>
      <c r="C5" s="5" t="n">
        <v>957066</v>
      </c>
    </row>
    <row r="6" spans="1:3">
      <c r="A6" s="4" t="s">
        <v>40</v>
      </c>
      <c r="B6" s="5" t="n">
        <v>3043949</v>
      </c>
      <c r="C6" s="5" t="n">
        <v>3282537</v>
      </c>
    </row>
    <row r="7" spans="1:3">
      <c r="A7" s="4" t="s">
        <v>41</v>
      </c>
      <c r="B7" s="5" t="n">
        <v>928420</v>
      </c>
      <c r="C7" s="5" t="n">
        <v>746805</v>
      </c>
    </row>
    <row r="8" spans="1:3">
      <c r="A8" s="4" t="s">
        <v>42</v>
      </c>
      <c r="B8" s="5" t="n">
        <v>61197526</v>
      </c>
      <c r="C8" s="5" t="n">
        <v>67621455</v>
      </c>
    </row>
    <row r="9" spans="1:3">
      <c r="A9" s="4" t="s">
        <v>43</v>
      </c>
      <c r="B9" s="5" t="n">
        <v>3260748</v>
      </c>
      <c r="C9" s="5" t="n">
        <v>3316047</v>
      </c>
    </row>
    <row r="10" spans="1:3">
      <c r="A10" s="3" t="s">
        <v>44</v>
      </c>
    </row>
    <row r="11" spans="1:3">
      <c r="A11" s="4" t="s">
        <v>45</v>
      </c>
      <c r="B11" s="5" t="n">
        <v>9751504</v>
      </c>
      <c r="C11" s="5" t="n">
        <v>7435411</v>
      </c>
    </row>
    <row r="12" spans="1:3">
      <c r="A12" s="4" t="s">
        <v>46</v>
      </c>
      <c r="B12" s="5" t="n">
        <v>3092358</v>
      </c>
      <c r="C12" s="5" t="n">
        <v>1366493</v>
      </c>
    </row>
    <row r="13" spans="1:3">
      <c r="A13" s="4" t="s">
        <v>47</v>
      </c>
      <c r="B13" s="5" t="n">
        <v>12843862</v>
      </c>
      <c r="C13" s="5" t="n">
        <v>8801904</v>
      </c>
    </row>
    <row r="14" spans="1:3">
      <c r="A14" s="4" t="s">
        <v>48</v>
      </c>
      <c r="B14" s="5" t="n">
        <v>77302136</v>
      </c>
      <c r="C14" s="5" t="n">
        <v>79739406</v>
      </c>
    </row>
    <row r="15" spans="1:3">
      <c r="A15" s="3" t="s">
        <v>49</v>
      </c>
    </row>
    <row r="16" spans="1:3">
      <c r="A16" s="4" t="s">
        <v>50</v>
      </c>
      <c r="B16" s="5" t="n">
        <v>689148</v>
      </c>
      <c r="C16" s="5" t="n">
        <v>0</v>
      </c>
    </row>
    <row r="17" spans="1:3">
      <c r="A17" s="4" t="s">
        <v>51</v>
      </c>
      <c r="B17" s="5" t="n">
        <v>2574840</v>
      </c>
      <c r="C17" s="5" t="n">
        <v>2080691</v>
      </c>
    </row>
    <row r="18" spans="1:3">
      <c r="A18" s="4" t="s">
        <v>52</v>
      </c>
      <c r="B18" s="5" t="n">
        <v>1826481</v>
      </c>
      <c r="C18" s="5" t="n">
        <v>1987675</v>
      </c>
    </row>
    <row r="19" spans="1:3">
      <c r="A19" s="4" t="s">
        <v>53</v>
      </c>
      <c r="B19" s="5" t="n">
        <v>83075</v>
      </c>
      <c r="C19" s="5" t="n">
        <v>28350</v>
      </c>
    </row>
    <row r="20" spans="1:3">
      <c r="A20" s="4" t="s">
        <v>54</v>
      </c>
      <c r="B20" s="5" t="n">
        <v>0</v>
      </c>
      <c r="C20" s="5" t="n">
        <v>216490</v>
      </c>
    </row>
    <row r="21" spans="1:3">
      <c r="A21" s="4" t="s">
        <v>55</v>
      </c>
      <c r="B21" s="5" t="n">
        <v>5173544</v>
      </c>
      <c r="C21" s="5" t="n">
        <v>4313206</v>
      </c>
    </row>
    <row r="22" spans="1:3">
      <c r="A22" s="4" t="s">
        <v>56</v>
      </c>
      <c r="B22" s="5" t="n">
        <v>848217</v>
      </c>
      <c r="C22" s="5" t="n">
        <v>0</v>
      </c>
    </row>
    <row r="23" spans="1:3">
      <c r="A23" s="4" t="s">
        <v>57</v>
      </c>
      <c r="B23" s="5" t="n">
        <v>6021761</v>
      </c>
      <c r="C23" s="5" t="n">
        <v>4313206</v>
      </c>
    </row>
    <row r="24" spans="1:3">
      <c r="A24" s="4" t="s">
        <v>58</v>
      </c>
      <c r="B24" s="4" t="s">
        <v>59</v>
      </c>
      <c r="C24" s="4" t="s">
        <v>59</v>
      </c>
    </row>
    <row r="25" spans="1:3">
      <c r="A25" s="3" t="s">
        <v>60</v>
      </c>
    </row>
    <row r="26" spans="1:3">
      <c r="A26" s="4" t="s">
        <v>61</v>
      </c>
      <c r="B26" s="5" t="n">
        <v>1246</v>
      </c>
      <c r="C26" s="5" t="n">
        <v>1236</v>
      </c>
    </row>
    <row r="27" spans="1:3">
      <c r="A27" s="4" t="s">
        <v>62</v>
      </c>
      <c r="B27" s="5" t="n">
        <v>170392249</v>
      </c>
      <c r="C27" s="5" t="n">
        <v>166592536</v>
      </c>
    </row>
    <row r="28" spans="1:3">
      <c r="A28" s="4" t="s">
        <v>63</v>
      </c>
      <c r="B28" s="5" t="n">
        <v>21363</v>
      </c>
      <c r="C28" s="5" t="n">
        <v>0</v>
      </c>
    </row>
    <row r="29" spans="1:3">
      <c r="A29" s="4" t="s">
        <v>64</v>
      </c>
      <c r="B29" s="5" t="n">
        <v>-99134483</v>
      </c>
      <c r="C29" s="5" t="n">
        <v>-91167572</v>
      </c>
    </row>
    <row r="30" spans="1:3">
      <c r="A30" s="4" t="s">
        <v>65</v>
      </c>
      <c r="B30" s="5" t="n">
        <v>71280375</v>
      </c>
      <c r="C30" s="5" t="n">
        <v>75426200</v>
      </c>
    </row>
    <row r="31" spans="1:3">
      <c r="A31" s="4" t="s">
        <v>66</v>
      </c>
      <c r="B31" s="6" t="n">
        <v>77302136</v>
      </c>
      <c r="C31" s="6" t="n">
        <v>7973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37</v>
      </c>
      <c r="B9" s="4" t="s">
        <v>258</v>
      </c>
    </row>
    <row r="10" spans="1:2">
      <c r="A10" s="4" t="s">
        <v>38</v>
      </c>
      <c r="B10" s="4" t="s">
        <v>259</v>
      </c>
    </row>
    <row r="11" spans="1:2">
      <c r="A11" s="4" t="s">
        <v>39</v>
      </c>
      <c r="B11" s="4" t="s">
        <v>260</v>
      </c>
    </row>
    <row r="12" spans="1:2">
      <c r="A12" s="4" t="s">
        <v>161</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5</v>
      </c>
    </row>
    <row r="4" spans="1:2">
      <c r="A4" s="4" t="s">
        <v>214</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4" t="s">
        <v>68</v>
      </c>
      <c r="B2" s="5" t="n">
        <v>10000000</v>
      </c>
      <c r="C2" s="5" t="n">
        <v>10000000</v>
      </c>
    </row>
    <row r="3" spans="1:3">
      <c r="A3" s="4" t="s">
        <v>69</v>
      </c>
      <c r="B3" s="7" t="n">
        <v>1e-05</v>
      </c>
      <c r="C3" s="7" t="n">
        <v>1e-05</v>
      </c>
    </row>
    <row r="4" spans="1:3">
      <c r="A4" s="4" t="s">
        <v>70</v>
      </c>
      <c r="B4" s="5" t="n">
        <v>300000000</v>
      </c>
      <c r="C4" s="5" t="n">
        <v>300000000</v>
      </c>
    </row>
    <row r="5" spans="1:3">
      <c r="A5" s="4" t="s">
        <v>71</v>
      </c>
      <c r="B5" s="7" t="n">
        <v>1e-05</v>
      </c>
      <c r="C5" s="7" t="n">
        <v>1e-05</v>
      </c>
    </row>
    <row r="6" spans="1:3">
      <c r="A6" s="4" t="s">
        <v>72</v>
      </c>
      <c r="B6" s="5" t="n">
        <v>124642593</v>
      </c>
      <c r="C6" s="5" t="n">
        <v>123569367</v>
      </c>
    </row>
    <row r="7" spans="1:3">
      <c r="A7" s="4" t="s">
        <v>73</v>
      </c>
      <c r="B7" s="5" t="n">
        <v>124642593</v>
      </c>
      <c r="C7" s="5" t="n">
        <v>123569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3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45</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6</v>
      </c>
      <c r="B1" s="2" t="s">
        <v>1</v>
      </c>
    </row>
    <row r="2" spans="1:5">
      <c r="B2" s="2" t="s">
        <v>2</v>
      </c>
      <c r="C2" s="2" t="s">
        <v>35</v>
      </c>
      <c r="D2" s="2" t="s">
        <v>75</v>
      </c>
      <c r="E2" s="2" t="s">
        <v>337</v>
      </c>
    </row>
    <row r="3" spans="1:5">
      <c r="A3" s="3" t="s">
        <v>338</v>
      </c>
    </row>
    <row r="4" spans="1:5">
      <c r="A4" s="4" t="s">
        <v>339</v>
      </c>
      <c r="B4" s="6" t="n">
        <v>819640</v>
      </c>
      <c r="C4" s="6" t="n">
        <v>593562</v>
      </c>
      <c r="D4" s="6" t="n">
        <v>516056</v>
      </c>
    </row>
    <row r="5" spans="1:5">
      <c r="A5" s="4" t="s">
        <v>340</v>
      </c>
      <c r="B5" s="5" t="n">
        <v>0</v>
      </c>
      <c r="C5" s="5" t="n">
        <v>0</v>
      </c>
    </row>
    <row r="6" spans="1:5">
      <c r="A6" s="4" t="s">
        <v>341</v>
      </c>
      <c r="B6" s="6" t="n">
        <v>36000</v>
      </c>
      <c r="C6" s="6" t="n">
        <v>75000</v>
      </c>
      <c r="D6" s="6" t="n">
        <v>325000</v>
      </c>
    </row>
    <row r="7" spans="1:5">
      <c r="A7" s="4" t="s">
        <v>342</v>
      </c>
      <c r="B7" s="4" t="s">
        <v>343</v>
      </c>
      <c r="C7" s="4" t="s">
        <v>344</v>
      </c>
      <c r="D7" s="4" t="s">
        <v>344</v>
      </c>
    </row>
    <row r="8" spans="1:5">
      <c r="A8" s="4" t="s">
        <v>345</v>
      </c>
      <c r="B8" s="6" t="n">
        <v>0</v>
      </c>
      <c r="C8" s="6" t="n">
        <v>3000000</v>
      </c>
    </row>
    <row r="9" spans="1:5">
      <c r="A9" s="4" t="s">
        <v>346</v>
      </c>
    </row>
    <row r="10" spans="1:5">
      <c r="A10" s="3" t="s">
        <v>338</v>
      </c>
    </row>
    <row r="11" spans="1:5">
      <c r="A11" s="4" t="s">
        <v>347</v>
      </c>
      <c r="E11" s="6" t="n">
        <v>0</v>
      </c>
    </row>
    <row r="12" spans="1:5">
      <c r="A12" s="4" t="s">
        <v>348</v>
      </c>
      <c r="E12" s="6" t="n">
        <v>800000</v>
      </c>
    </row>
    <row r="13" spans="1:5">
      <c r="A13" s="4" t="s">
        <v>349</v>
      </c>
    </row>
    <row r="14" spans="1:5">
      <c r="A14" s="3" t="s">
        <v>338</v>
      </c>
    </row>
    <row r="15" spans="1:5">
      <c r="A15" s="4" t="s">
        <v>350</v>
      </c>
      <c r="B15" s="5" t="n">
        <v>9641000</v>
      </c>
    </row>
    <row r="16" spans="1:5">
      <c r="A16" s="4" t="s">
        <v>351</v>
      </c>
    </row>
    <row r="17" spans="1:5">
      <c r="A17" s="3" t="s">
        <v>338</v>
      </c>
    </row>
    <row r="18" spans="1:5">
      <c r="A18" s="4" t="s">
        <v>350</v>
      </c>
      <c r="B18" s="6" t="n">
        <v>16785000</v>
      </c>
    </row>
    <row r="19" spans="1:5">
      <c r="A19" s="4" t="s">
        <v>352</v>
      </c>
    </row>
    <row r="20" spans="1:5">
      <c r="A20" s="3" t="s">
        <v>338</v>
      </c>
    </row>
    <row r="21" spans="1:5">
      <c r="A21" s="4" t="s">
        <v>342</v>
      </c>
      <c r="B21" s="4" t="s">
        <v>343</v>
      </c>
    </row>
    <row r="22" spans="1:5">
      <c r="A22" s="4" t="s">
        <v>353</v>
      </c>
    </row>
    <row r="23" spans="1:5">
      <c r="A23" s="3" t="s">
        <v>338</v>
      </c>
    </row>
    <row r="24" spans="1:5">
      <c r="A24" s="4" t="s">
        <v>354</v>
      </c>
      <c r="B24" s="6" t="n">
        <v>445000</v>
      </c>
    </row>
    <row r="25" spans="1:5">
      <c r="A25" s="4" t="s">
        <v>355</v>
      </c>
    </row>
    <row r="26" spans="1:5">
      <c r="A26" s="3" t="s">
        <v>338</v>
      </c>
    </row>
    <row r="27" spans="1:5">
      <c r="A27" s="4" t="s">
        <v>354</v>
      </c>
      <c r="B27" s="6" t="n">
        <v>238000</v>
      </c>
    </row>
    <row r="28" spans="1:5">
      <c r="A28" s="4" t="s">
        <v>356</v>
      </c>
    </row>
    <row r="29" spans="1:5">
      <c r="A29" s="3" t="s">
        <v>338</v>
      </c>
    </row>
    <row r="30" spans="1:5">
      <c r="A30" s="4" t="s">
        <v>357</v>
      </c>
      <c r="B30" s="5" t="n">
        <v>10</v>
      </c>
    </row>
    <row r="31" spans="1:5">
      <c r="A31" s="4" t="s">
        <v>342</v>
      </c>
      <c r="B31" s="4" t="s">
        <v>358</v>
      </c>
      <c r="C31" s="4" t="s">
        <v>358</v>
      </c>
    </row>
    <row r="32" spans="1:5">
      <c r="A32" s="4" t="s">
        <v>359</v>
      </c>
    </row>
    <row r="33" spans="1:5">
      <c r="A33" s="3" t="s">
        <v>338</v>
      </c>
    </row>
    <row r="34" spans="1:5">
      <c r="A34" s="4" t="s">
        <v>357</v>
      </c>
      <c r="B34" s="5" t="n">
        <v>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3" t="s">
        <v>361</v>
      </c>
    </row>
    <row r="3" spans="1:3">
      <c r="A3" s="4" t="s">
        <v>362</v>
      </c>
      <c r="B3" s="6" t="n">
        <v>1556581</v>
      </c>
      <c r="C3" s="6" t="n">
        <v>1552474</v>
      </c>
    </row>
    <row r="4" spans="1:3">
      <c r="A4" s="3" t="s">
        <v>363</v>
      </c>
    </row>
    <row r="5" spans="1:3">
      <c r="A5" s="4" t="s">
        <v>364</v>
      </c>
      <c r="B5" s="5" t="n">
        <v>156702</v>
      </c>
      <c r="C5" s="5" t="n">
        <v>289004</v>
      </c>
    </row>
    <row r="6" spans="1:3">
      <c r="A6" s="3" t="s">
        <v>365</v>
      </c>
    </row>
    <row r="7" spans="1:3">
      <c r="A7" s="4" t="s">
        <v>366</v>
      </c>
      <c r="B7" s="5" t="n">
        <v>1430666</v>
      </c>
      <c r="C7" s="5" t="n">
        <v>1636059</v>
      </c>
    </row>
    <row r="8" spans="1:3">
      <c r="A8" s="4" t="s">
        <v>367</v>
      </c>
      <c r="B8" s="5" t="n">
        <v>3143949</v>
      </c>
      <c r="C8" s="5" t="n">
        <v>3477537</v>
      </c>
    </row>
    <row r="9" spans="1:3">
      <c r="A9" s="4" t="s">
        <v>368</v>
      </c>
      <c r="B9" s="5" t="n">
        <v>100000</v>
      </c>
      <c r="C9" s="5" t="n">
        <v>195000</v>
      </c>
    </row>
    <row r="10" spans="1:3">
      <c r="A10" s="4" t="s">
        <v>369</v>
      </c>
      <c r="B10" s="6" t="n">
        <v>3043949</v>
      </c>
      <c r="C10" s="6" t="n">
        <v>3282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5</v>
      </c>
    </row>
    <row r="2" spans="1:3">
      <c r="A2" s="3" t="s">
        <v>45</v>
      </c>
    </row>
    <row r="3" spans="1:3">
      <c r="A3" s="4" t="s">
        <v>45</v>
      </c>
      <c r="B3" s="6" t="n">
        <v>9751504</v>
      </c>
      <c r="C3" s="6" t="n">
        <v>7435411</v>
      </c>
    </row>
    <row r="4" spans="1:3">
      <c r="A4" s="4" t="s">
        <v>371</v>
      </c>
    </row>
    <row r="5" spans="1:3">
      <c r="A5" s="3" t="s">
        <v>45</v>
      </c>
    </row>
    <row r="6" spans="1:3">
      <c r="A6" s="4" t="s">
        <v>372</v>
      </c>
      <c r="B6" s="5" t="n">
        <v>7136774</v>
      </c>
      <c r="C6" s="5" t="n">
        <v>6327467</v>
      </c>
    </row>
    <row r="7" spans="1:3">
      <c r="A7" s="4" t="s">
        <v>373</v>
      </c>
      <c r="B7" s="5" t="n">
        <v>3194565</v>
      </c>
      <c r="C7" s="5" t="n">
        <v>2517465</v>
      </c>
    </row>
    <row r="8" spans="1:3">
      <c r="A8" s="4" t="s">
        <v>374</v>
      </c>
      <c r="B8" s="5" t="n">
        <v>3942209</v>
      </c>
      <c r="C8" s="5" t="n">
        <v>3810002</v>
      </c>
    </row>
    <row r="9" spans="1:3">
      <c r="A9" s="4" t="s">
        <v>355</v>
      </c>
    </row>
    <row r="10" spans="1:3">
      <c r="A10" s="3" t="s">
        <v>45</v>
      </c>
    </row>
    <row r="11" spans="1:3">
      <c r="A11" s="4" t="s">
        <v>372</v>
      </c>
      <c r="B11" s="5" t="n">
        <v>3776426</v>
      </c>
      <c r="C11" s="5" t="n">
        <v>1450000</v>
      </c>
    </row>
    <row r="12" spans="1:3">
      <c r="A12" s="4" t="s">
        <v>373</v>
      </c>
      <c r="B12" s="5" t="n">
        <v>469131</v>
      </c>
      <c r="C12" s="5" t="n">
        <v>326591</v>
      </c>
    </row>
    <row r="13" spans="1:3">
      <c r="A13" s="4" t="s">
        <v>374</v>
      </c>
      <c r="B13" s="5" t="n">
        <v>3307295</v>
      </c>
      <c r="C13" s="5" t="n">
        <v>1123409</v>
      </c>
    </row>
    <row r="14" spans="1:3">
      <c r="A14" s="4" t="s">
        <v>375</v>
      </c>
    </row>
    <row r="15" spans="1:3">
      <c r="A15" s="3" t="s">
        <v>45</v>
      </c>
    </row>
    <row r="16" spans="1:3">
      <c r="A16" s="4" t="s">
        <v>376</v>
      </c>
      <c r="B16" s="5" t="n">
        <v>2202000</v>
      </c>
      <c r="C16" s="5" t="n">
        <v>2202000</v>
      </c>
    </row>
    <row r="17" spans="1:3">
      <c r="A17" s="4" t="s">
        <v>377</v>
      </c>
    </row>
    <row r="18" spans="1:3">
      <c r="A18" s="3" t="s">
        <v>45</v>
      </c>
    </row>
    <row r="19" spans="1:3">
      <c r="A19" s="4" t="s">
        <v>376</v>
      </c>
      <c r="B19" s="6" t="n">
        <v>300000</v>
      </c>
      <c r="C19" s="6"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379</v>
      </c>
    </row>
    <row r="2" spans="1:2">
      <c r="A2" s="4" t="s">
        <v>380</v>
      </c>
      <c r="B2" s="5" t="n">
        <v>20570000</v>
      </c>
    </row>
    <row r="3" spans="1:2">
      <c r="A3" s="4" t="s">
        <v>381</v>
      </c>
      <c r="B3" s="9" t="n">
        <v>2.625</v>
      </c>
    </row>
    <row r="4" spans="1:2">
      <c r="A4" s="4" t="s">
        <v>382</v>
      </c>
      <c r="B4" s="6" t="n">
        <v>5073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26426347</v>
      </c>
      <c r="C4" s="6" t="n">
        <v>16600244</v>
      </c>
      <c r="D4" s="6" t="n">
        <v>12279979</v>
      </c>
    </row>
    <row r="5" spans="1:4">
      <c r="A5" s="3" t="s">
        <v>78</v>
      </c>
    </row>
    <row r="6" spans="1:4">
      <c r="A6" s="4" t="s">
        <v>79</v>
      </c>
      <c r="B6" s="5" t="n">
        <v>25527360</v>
      </c>
      <c r="C6" s="5" t="n">
        <v>17308156</v>
      </c>
      <c r="D6" s="5" t="n">
        <v>12709678</v>
      </c>
    </row>
    <row r="7" spans="1:4">
      <c r="A7" s="4" t="s">
        <v>80</v>
      </c>
      <c r="B7" s="5" t="n">
        <v>898987</v>
      </c>
      <c r="C7" s="5" t="n">
        <v>-707912</v>
      </c>
      <c r="D7" s="5" t="n">
        <v>-429699</v>
      </c>
    </row>
    <row r="8" spans="1:4">
      <c r="A8" s="3" t="s">
        <v>81</v>
      </c>
    </row>
    <row r="9" spans="1:4">
      <c r="A9" s="4" t="s">
        <v>82</v>
      </c>
      <c r="B9" s="5" t="n">
        <v>14989746</v>
      </c>
      <c r="C9" s="5" t="n">
        <v>3366468</v>
      </c>
      <c r="D9" s="5" t="n">
        <v>2340958</v>
      </c>
    </row>
    <row r="10" spans="1:4">
      <c r="A10" s="4" t="s">
        <v>83</v>
      </c>
      <c r="B10" s="5" t="n">
        <v>7658119</v>
      </c>
      <c r="C10" s="5" t="n">
        <v>7116535</v>
      </c>
      <c r="D10" s="5" t="n">
        <v>6193269</v>
      </c>
    </row>
    <row r="11" spans="1:4">
      <c r="A11" s="4" t="s">
        <v>84</v>
      </c>
      <c r="B11" s="5" t="n">
        <v>927414</v>
      </c>
      <c r="C11" s="5" t="n">
        <v>1161952</v>
      </c>
      <c r="D11" s="5" t="n">
        <v>1581741</v>
      </c>
    </row>
    <row r="12" spans="1:4">
      <c r="A12" s="4" t="s">
        <v>85</v>
      </c>
      <c r="B12" s="5" t="n">
        <v>522695</v>
      </c>
      <c r="C12" s="5" t="n">
        <v>353435</v>
      </c>
      <c r="D12" s="5" t="n">
        <v>326124</v>
      </c>
    </row>
    <row r="13" spans="1:4">
      <c r="A13" s="4" t="s">
        <v>86</v>
      </c>
      <c r="B13" s="5" t="n">
        <v>819640</v>
      </c>
      <c r="C13" s="5" t="n">
        <v>593562</v>
      </c>
      <c r="D13" s="5" t="n">
        <v>516056</v>
      </c>
    </row>
    <row r="14" spans="1:4">
      <c r="A14" s="4" t="s">
        <v>87</v>
      </c>
      <c r="B14" s="5" t="n">
        <v>24917614</v>
      </c>
      <c r="C14" s="5" t="n">
        <v>12591952</v>
      </c>
      <c r="D14" s="5" t="n">
        <v>10958148</v>
      </c>
    </row>
    <row r="15" spans="1:4">
      <c r="A15" s="4" t="s">
        <v>88</v>
      </c>
      <c r="B15" s="5" t="n">
        <v>-24018627</v>
      </c>
      <c r="C15" s="5" t="n">
        <v>-13299864</v>
      </c>
      <c r="D15" s="5" t="n">
        <v>-11387847</v>
      </c>
    </row>
    <row r="16" spans="1:4">
      <c r="A16" s="3" t="s">
        <v>89</v>
      </c>
    </row>
    <row r="17" spans="1:4">
      <c r="A17" s="4" t="s">
        <v>90</v>
      </c>
      <c r="B17" s="5" t="n">
        <v>48711</v>
      </c>
      <c r="C17" s="5" t="n">
        <v>-157809</v>
      </c>
      <c r="D17" s="5" t="n">
        <v>29615</v>
      </c>
    </row>
    <row r="18" spans="1:4">
      <c r="A18" s="4" t="s">
        <v>91</v>
      </c>
      <c r="B18" s="5" t="n">
        <v>-54451</v>
      </c>
      <c r="C18" s="5" t="n">
        <v>0</v>
      </c>
      <c r="D18" s="5" t="n">
        <v>0</v>
      </c>
    </row>
    <row r="19" spans="1:4">
      <c r="A19" s="4" t="s">
        <v>92</v>
      </c>
      <c r="B19" s="5" t="n">
        <v>14492968</v>
      </c>
      <c r="C19" s="5" t="n">
        <v>0</v>
      </c>
      <c r="D19" s="5" t="n">
        <v>0</v>
      </c>
    </row>
    <row r="20" spans="1:4">
      <c r="A20" s="4" t="s">
        <v>93</v>
      </c>
      <c r="B20" s="5" t="n">
        <v>284400</v>
      </c>
      <c r="C20" s="5" t="n">
        <v>342562</v>
      </c>
      <c r="D20" s="5" t="n">
        <v>-202338</v>
      </c>
    </row>
    <row r="21" spans="1:4">
      <c r="A21" s="4" t="s">
        <v>94</v>
      </c>
      <c r="B21" s="5" t="n">
        <v>221991</v>
      </c>
      <c r="C21" s="5" t="n">
        <v>0</v>
      </c>
      <c r="D21" s="5" t="n">
        <v>0</v>
      </c>
    </row>
    <row r="22" spans="1:4">
      <c r="A22" s="4" t="s">
        <v>95</v>
      </c>
      <c r="B22" s="5" t="n">
        <v>1069036</v>
      </c>
      <c r="C22" s="5" t="n">
        <v>115098</v>
      </c>
      <c r="D22" s="5" t="n">
        <v>16885</v>
      </c>
    </row>
    <row r="23" spans="1:4">
      <c r="A23" s="4" t="s">
        <v>96</v>
      </c>
      <c r="B23" s="5" t="n">
        <v>-10939</v>
      </c>
      <c r="C23" s="5" t="n">
        <v>-29104</v>
      </c>
      <c r="D23" s="5" t="n">
        <v>-37745</v>
      </c>
    </row>
    <row r="24" spans="1:4">
      <c r="A24" s="4" t="s">
        <v>97</v>
      </c>
      <c r="B24" s="5" t="n">
        <v>16051716</v>
      </c>
      <c r="C24" s="5" t="n">
        <v>270747</v>
      </c>
      <c r="D24" s="5" t="n">
        <v>-193583</v>
      </c>
    </row>
    <row r="25" spans="1:4">
      <c r="A25" s="4" t="s">
        <v>98</v>
      </c>
      <c r="B25" s="5" t="n">
        <v>-7966911</v>
      </c>
      <c r="C25" s="5" t="n">
        <v>-13029117</v>
      </c>
      <c r="D25" s="5" t="n">
        <v>-11581430</v>
      </c>
    </row>
    <row r="26" spans="1:4">
      <c r="A26" s="4" t="s">
        <v>99</v>
      </c>
      <c r="B26" s="5" t="n">
        <v>0</v>
      </c>
      <c r="C26" s="5" t="n">
        <v>0</v>
      </c>
      <c r="D26" s="5" t="n">
        <v>0</v>
      </c>
    </row>
    <row r="27" spans="1:4">
      <c r="A27" s="4" t="s">
        <v>100</v>
      </c>
      <c r="B27" s="5" t="n">
        <v>-7966911</v>
      </c>
      <c r="C27" s="5" t="n">
        <v>-13029117</v>
      </c>
      <c r="D27" s="5" t="n">
        <v>-11581430</v>
      </c>
    </row>
    <row r="28" spans="1:4">
      <c r="A28" s="3" t="s">
        <v>101</v>
      </c>
    </row>
    <row r="29" spans="1:4">
      <c r="A29" s="4" t="s">
        <v>102</v>
      </c>
      <c r="B29" s="5" t="n">
        <v>-21653</v>
      </c>
      <c r="C29" s="5" t="n">
        <v>0</v>
      </c>
      <c r="D29" s="5" t="n">
        <v>0</v>
      </c>
    </row>
    <row r="30" spans="1:4">
      <c r="A30" s="4" t="s">
        <v>103</v>
      </c>
      <c r="B30" s="5" t="n">
        <v>43016</v>
      </c>
      <c r="C30" s="5" t="n">
        <v>0</v>
      </c>
      <c r="D30" s="5" t="n">
        <v>0</v>
      </c>
    </row>
    <row r="31" spans="1:4">
      <c r="A31" s="4" t="s">
        <v>104</v>
      </c>
      <c r="B31" s="5" t="n">
        <v>21363</v>
      </c>
      <c r="C31" s="5" t="n">
        <v>0</v>
      </c>
      <c r="D31" s="5" t="n">
        <v>0</v>
      </c>
    </row>
    <row r="32" spans="1:4">
      <c r="A32" s="4" t="s">
        <v>105</v>
      </c>
      <c r="B32" s="6" t="n">
        <v>-7945548</v>
      </c>
      <c r="C32" s="6" t="n">
        <v>-13029117</v>
      </c>
      <c r="D32" s="6" t="n">
        <v>-11581430</v>
      </c>
    </row>
    <row r="33" spans="1:4">
      <c r="A33" s="4" t="s">
        <v>106</v>
      </c>
      <c r="B33" s="8" t="n">
        <v>-0.06</v>
      </c>
      <c r="C33" s="8" t="n">
        <v>-0.13</v>
      </c>
      <c r="D33" s="8" t="n">
        <v>-0.15</v>
      </c>
    </row>
    <row r="34" spans="1:4">
      <c r="A34" s="4" t="s">
        <v>107</v>
      </c>
      <c r="B34" s="5" t="n">
        <v>124298981</v>
      </c>
      <c r="C34" s="5" t="n">
        <v>101161380</v>
      </c>
      <c r="D34" s="5" t="n">
        <v>79842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80"/>
    <col customWidth="1" max="5" min="5" width="14"/>
    <col customWidth="1" max="6" min="6" width="14"/>
    <col customWidth="1" max="7" min="7" width="14"/>
    <col customWidth="1" max="8" min="8" width="14"/>
    <col customWidth="1" max="9" min="9" width="14"/>
  </cols>
  <sheetData>
    <row r="1" spans="1:9">
      <c r="A1" s="1" t="s">
        <v>383</v>
      </c>
      <c r="B1" s="2" t="s">
        <v>384</v>
      </c>
      <c r="C1" s="2" t="s">
        <v>385</v>
      </c>
      <c r="D1" s="2" t="s">
        <v>1</v>
      </c>
    </row>
    <row r="2" spans="1:9">
      <c r="B2" s="2" t="s">
        <v>386</v>
      </c>
      <c r="C2" s="2" t="s">
        <v>387</v>
      </c>
      <c r="D2" s="2" t="s">
        <v>2</v>
      </c>
      <c r="E2" s="2" t="s">
        <v>35</v>
      </c>
      <c r="F2" s="2" t="s">
        <v>75</v>
      </c>
      <c r="G2" s="2" t="s">
        <v>388</v>
      </c>
      <c r="H2" s="2" t="s">
        <v>389</v>
      </c>
      <c r="I2" s="2" t="s">
        <v>390</v>
      </c>
    </row>
    <row r="3" spans="1:9">
      <c r="A3" s="4" t="s">
        <v>391</v>
      </c>
      <c r="D3" s="8" t="n">
        <v>2.15</v>
      </c>
    </row>
    <row r="4" spans="1:9">
      <c r="A4" s="4" t="s">
        <v>392</v>
      </c>
      <c r="E4" s="5" t="n">
        <v>-1470027</v>
      </c>
    </row>
    <row r="5" spans="1:9">
      <c r="A5" s="4" t="s">
        <v>393</v>
      </c>
      <c r="D5" s="6" t="n">
        <v>0</v>
      </c>
      <c r="E5" s="6" t="n">
        <v>12447108</v>
      </c>
      <c r="F5" s="6" t="n">
        <v>196</v>
      </c>
    </row>
    <row r="6" spans="1:9">
      <c r="A6" s="4" t="s">
        <v>394</v>
      </c>
      <c r="G6" s="6" t="n">
        <v>2807958</v>
      </c>
    </row>
    <row r="7" spans="1:9">
      <c r="A7" s="4" t="s">
        <v>395</v>
      </c>
    </row>
    <row r="8" spans="1:9">
      <c r="A8" s="4" t="s">
        <v>396</v>
      </c>
      <c r="B8" s="5" t="n">
        <v>7043211</v>
      </c>
    </row>
    <row r="9" spans="1:9">
      <c r="A9" s="4" t="s">
        <v>391</v>
      </c>
      <c r="B9" s="6" t="n">
        <v>1</v>
      </c>
      <c r="I9" s="6" t="n">
        <v>1</v>
      </c>
    </row>
    <row r="10" spans="1:9">
      <c r="A10" s="4" t="s">
        <v>392</v>
      </c>
      <c r="B10" s="5" t="n">
        <v>4250000</v>
      </c>
    </row>
    <row r="11" spans="1:9">
      <c r="A11" s="4" t="s">
        <v>397</v>
      </c>
    </row>
    <row r="12" spans="1:9">
      <c r="A12" s="4" t="s">
        <v>396</v>
      </c>
      <c r="B12" s="5" t="n">
        <v>4250000</v>
      </c>
    </row>
    <row r="13" spans="1:9">
      <c r="A13" s="4" t="s">
        <v>391</v>
      </c>
      <c r="B13" s="8" t="n">
        <v>1.45</v>
      </c>
      <c r="H13" s="8" t="n">
        <v>1.45</v>
      </c>
    </row>
    <row r="14" spans="1:9">
      <c r="A14" s="4" t="s">
        <v>393</v>
      </c>
      <c r="C14" s="6" t="n">
        <v>12336858</v>
      </c>
    </row>
    <row r="15" spans="1:9">
      <c r="A15" s="4" t="s">
        <v>398</v>
      </c>
    </row>
    <row r="16" spans="1:9">
      <c r="A16" s="4" t="s">
        <v>391</v>
      </c>
      <c r="B16" s="8" t="n">
        <v>2.15</v>
      </c>
    </row>
    <row r="17" spans="1:9">
      <c r="A17" s="4" t="s">
        <v>394</v>
      </c>
      <c r="B17" s="6" t="n">
        <v>16049031</v>
      </c>
    </row>
    <row r="18" spans="1:9">
      <c r="A18" s="4" t="s">
        <v>399</v>
      </c>
      <c r="D18" s="4" t="s">
        <v>400</v>
      </c>
    </row>
    <row r="19" spans="1:9">
      <c r="A19" s="4" t="s">
        <v>401</v>
      </c>
      <c r="B19" s="5" t="n">
        <v>11293211</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2</v>
      </c>
      <c r="B1" s="2" t="s">
        <v>384</v>
      </c>
    </row>
    <row r="2" spans="1:3">
      <c r="B2" s="2" t="s">
        <v>403</v>
      </c>
      <c r="C2" s="2" t="s">
        <v>2</v>
      </c>
    </row>
    <row r="3" spans="1:3">
      <c r="A3" s="3" t="s">
        <v>203</v>
      </c>
    </row>
    <row r="4" spans="1:3">
      <c r="A4" s="4" t="s">
        <v>391</v>
      </c>
      <c r="C4" s="8" t="n">
        <v>2.15</v>
      </c>
    </row>
    <row r="5" spans="1:3">
      <c r="A5" s="4" t="s">
        <v>404</v>
      </c>
    </row>
    <row r="6" spans="1:3">
      <c r="A6" s="3" t="s">
        <v>203</v>
      </c>
    </row>
    <row r="7" spans="1:3">
      <c r="A7" s="4" t="s">
        <v>405</v>
      </c>
      <c r="B7" s="5" t="n">
        <v>8500000</v>
      </c>
    </row>
    <row r="8" spans="1:3">
      <c r="A8" s="4" t="s">
        <v>391</v>
      </c>
      <c r="B8" s="8" t="n">
        <v>1.45</v>
      </c>
    </row>
    <row r="9" spans="1:3">
      <c r="A9" s="4" t="s">
        <v>406</v>
      </c>
      <c r="B9" s="9" t="n">
        <v>1.3425</v>
      </c>
    </row>
    <row r="10" spans="1:3">
      <c r="A10" s="4" t="s">
        <v>407</v>
      </c>
      <c r="B10" s="6" t="n">
        <v>10707823</v>
      </c>
    </row>
    <row r="11" spans="1:3">
      <c r="A11" s="4" t="s">
        <v>408</v>
      </c>
    </row>
    <row r="12" spans="1:3">
      <c r="A12" s="3" t="s">
        <v>203</v>
      </c>
    </row>
    <row r="13" spans="1:3">
      <c r="A13" s="4" t="s">
        <v>405</v>
      </c>
      <c r="B13" s="5" t="n">
        <v>4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384</v>
      </c>
    </row>
    <row r="2" spans="1:2">
      <c r="B2" s="2" t="s">
        <v>410</v>
      </c>
    </row>
    <row r="3" spans="1:2">
      <c r="A3" s="3" t="s">
        <v>203</v>
      </c>
    </row>
    <row r="4" spans="1:2">
      <c r="A4" s="4" t="s">
        <v>405</v>
      </c>
      <c r="B4" s="5" t="n">
        <v>4682764</v>
      </c>
    </row>
    <row r="5" spans="1:2">
      <c r="A5" s="4" t="s">
        <v>396</v>
      </c>
      <c r="B5" s="5" t="n">
        <v>7043211</v>
      </c>
    </row>
    <row r="6" spans="1:2">
      <c r="A6" s="4" t="s">
        <v>381</v>
      </c>
      <c r="B6" s="8" t="n">
        <v>0.8100000000000001</v>
      </c>
    </row>
    <row r="7" spans="1:2">
      <c r="A7" s="4" t="s">
        <v>118</v>
      </c>
    </row>
    <row r="8" spans="1:2">
      <c r="A8" s="3" t="s">
        <v>203</v>
      </c>
    </row>
    <row r="9" spans="1:2">
      <c r="A9" s="4" t="s">
        <v>405</v>
      </c>
      <c r="B9" s="5" t="n">
        <v>61728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412</v>
      </c>
      <c r="C1" s="2" t="s">
        <v>2</v>
      </c>
    </row>
    <row r="2" spans="1:3">
      <c r="A2" s="3" t="s">
        <v>413</v>
      </c>
    </row>
    <row r="3" spans="1:3">
      <c r="A3" s="4" t="s">
        <v>391</v>
      </c>
      <c r="C3" s="8" t="n">
        <v>2.15</v>
      </c>
    </row>
    <row r="4" spans="1:3">
      <c r="A4" s="4" t="s">
        <v>414</v>
      </c>
    </row>
    <row r="5" spans="1:3">
      <c r="A5" s="3" t="s">
        <v>413</v>
      </c>
    </row>
    <row r="6" spans="1:3">
      <c r="A6" s="4" t="s">
        <v>405</v>
      </c>
      <c r="B6" s="5" t="n">
        <v>5091791</v>
      </c>
    </row>
    <row r="7" spans="1:3">
      <c r="A7" s="4" t="s">
        <v>391</v>
      </c>
      <c r="B7" s="8" t="n">
        <v>1.21</v>
      </c>
    </row>
    <row r="8" spans="1:3">
      <c r="A8" s="4" t="s">
        <v>406</v>
      </c>
      <c r="B8" s="8" t="n">
        <v>1.1</v>
      </c>
    </row>
    <row r="9" spans="1:3">
      <c r="A9" s="4" t="s">
        <v>396</v>
      </c>
      <c r="B9" s="5" t="n">
        <v>2500000</v>
      </c>
    </row>
    <row r="10" spans="1:3">
      <c r="A10" s="4" t="s">
        <v>415</v>
      </c>
    </row>
    <row r="11" spans="1:3">
      <c r="A11" s="3" t="s">
        <v>413</v>
      </c>
    </row>
    <row r="12" spans="1:3">
      <c r="A12" s="4" t="s">
        <v>405</v>
      </c>
      <c r="B12" s="5"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85</v>
      </c>
      <c r="J1" s="2" t="s">
        <v>1</v>
      </c>
    </row>
    <row r="2" spans="1:12">
      <c r="B2" s="2" t="s">
        <v>2</v>
      </c>
      <c r="C2" s="2" t="s">
        <v>387</v>
      </c>
      <c r="D2" s="2" t="s">
        <v>417</v>
      </c>
      <c r="E2" s="2" t="s">
        <v>418</v>
      </c>
      <c r="F2" s="2" t="s">
        <v>35</v>
      </c>
      <c r="G2" s="2" t="s">
        <v>389</v>
      </c>
      <c r="H2" s="2" t="s">
        <v>390</v>
      </c>
      <c r="I2" s="2" t="s">
        <v>419</v>
      </c>
      <c r="J2" s="2" t="s">
        <v>2</v>
      </c>
      <c r="K2" s="2" t="s">
        <v>35</v>
      </c>
      <c r="L2" s="2" t="s">
        <v>75</v>
      </c>
    </row>
    <row r="3" spans="1:12">
      <c r="A3" s="3" t="s">
        <v>420</v>
      </c>
    </row>
    <row r="4" spans="1:12">
      <c r="A4" s="4" t="s">
        <v>421</v>
      </c>
      <c r="J4" s="6" t="n">
        <v>7658119</v>
      </c>
      <c r="K4" s="6" t="n">
        <v>7116535</v>
      </c>
      <c r="L4" s="6" t="n">
        <v>6193269</v>
      </c>
    </row>
    <row r="5" spans="1:12">
      <c r="A5" s="4" t="s">
        <v>422</v>
      </c>
      <c r="B5" s="6" t="n">
        <v>514746</v>
      </c>
      <c r="C5" s="6" t="n">
        <v>150949</v>
      </c>
      <c r="D5" s="6" t="n">
        <v>161714</v>
      </c>
      <c r="E5" s="6" t="n">
        <v>71578</v>
      </c>
      <c r="F5" s="6" t="n">
        <v>71409</v>
      </c>
      <c r="G5" s="6" t="n">
        <v>-340369</v>
      </c>
      <c r="H5" s="6" t="n">
        <v>-165055</v>
      </c>
      <c r="I5" s="6" t="n">
        <v>-273897</v>
      </c>
      <c r="J5" s="5" t="n">
        <v>898987</v>
      </c>
      <c r="K5" s="5" t="n">
        <v>-707912</v>
      </c>
      <c r="L5" s="5" t="n">
        <v>-429699</v>
      </c>
    </row>
    <row r="6" spans="1:12">
      <c r="A6" s="4" t="s">
        <v>423</v>
      </c>
    </row>
    <row r="7" spans="1:12">
      <c r="A7" s="3" t="s">
        <v>420</v>
      </c>
    </row>
    <row r="8" spans="1:12">
      <c r="A8" s="4" t="s">
        <v>421</v>
      </c>
      <c r="J8" s="6" t="n">
        <v>1308613</v>
      </c>
      <c r="K8" s="6" t="n">
        <v>943185</v>
      </c>
      <c r="L8" s="6" t="n">
        <v>55167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4</v>
      </c>
      <c r="B1" s="2" t="s">
        <v>1</v>
      </c>
    </row>
    <row r="2" spans="1:4">
      <c r="B2" s="2" t="s">
        <v>2</v>
      </c>
      <c r="C2" s="2" t="s">
        <v>35</v>
      </c>
      <c r="D2" s="2" t="s">
        <v>75</v>
      </c>
    </row>
    <row r="3" spans="1:4">
      <c r="A3" s="3" t="s">
        <v>425</v>
      </c>
    </row>
    <row r="4" spans="1:4">
      <c r="A4" s="4" t="s">
        <v>426</v>
      </c>
      <c r="B4" s="6" t="n">
        <v>522695</v>
      </c>
      <c r="C4" s="6" t="n">
        <v>353435</v>
      </c>
      <c r="D4" s="6" t="n">
        <v>3261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7</v>
      </c>
      <c r="B1" s="2" t="s">
        <v>1</v>
      </c>
    </row>
    <row r="2" spans="1:3">
      <c r="B2" s="2" t="s">
        <v>2</v>
      </c>
      <c r="C2" s="2" t="s">
        <v>35</v>
      </c>
    </row>
    <row r="3" spans="1:3">
      <c r="A3" s="3" t="s">
        <v>425</v>
      </c>
    </row>
    <row r="4" spans="1:3">
      <c r="A4" s="4" t="s">
        <v>428</v>
      </c>
      <c r="B4" s="6" t="n">
        <v>5018247</v>
      </c>
      <c r="C4" s="6" t="n">
        <v>4551420</v>
      </c>
    </row>
    <row r="5" spans="1:3">
      <c r="A5" s="4" t="s">
        <v>429</v>
      </c>
      <c r="B5" s="5" t="n">
        <v>1757499</v>
      </c>
      <c r="C5" s="5" t="n">
        <v>1235373</v>
      </c>
    </row>
    <row r="6" spans="1:3">
      <c r="A6" s="4" t="s">
        <v>43</v>
      </c>
      <c r="B6" s="5" t="n">
        <v>3260748</v>
      </c>
      <c r="C6" s="5" t="n">
        <v>3316047</v>
      </c>
    </row>
    <row r="7" spans="1:3">
      <c r="A7" s="4" t="s">
        <v>430</v>
      </c>
    </row>
    <row r="8" spans="1:3">
      <c r="A8" s="3" t="s">
        <v>425</v>
      </c>
    </row>
    <row r="9" spans="1:3">
      <c r="A9" s="4" t="s">
        <v>428</v>
      </c>
      <c r="B9" s="6" t="n">
        <v>4608267</v>
      </c>
      <c r="C9" s="5" t="n">
        <v>4302299</v>
      </c>
    </row>
    <row r="10" spans="1:3">
      <c r="A10" s="4" t="s">
        <v>431</v>
      </c>
    </row>
    <row r="11" spans="1:3">
      <c r="A11" s="3" t="s">
        <v>425</v>
      </c>
    </row>
    <row r="12" spans="1:3">
      <c r="A12" s="4" t="s">
        <v>432</v>
      </c>
      <c r="B12" s="4" t="s">
        <v>433</v>
      </c>
    </row>
    <row r="13" spans="1:3">
      <c r="A13" s="4" t="s">
        <v>434</v>
      </c>
    </row>
    <row r="14" spans="1:3">
      <c r="A14" s="3" t="s">
        <v>425</v>
      </c>
    </row>
    <row r="15" spans="1:3">
      <c r="A15" s="4" t="s">
        <v>432</v>
      </c>
      <c r="B15" s="4" t="s">
        <v>435</v>
      </c>
    </row>
    <row r="16" spans="1:3">
      <c r="A16" s="4" t="s">
        <v>436</v>
      </c>
    </row>
    <row r="17" spans="1:3">
      <c r="A17" s="3" t="s">
        <v>425</v>
      </c>
    </row>
    <row r="18" spans="1:3">
      <c r="A18" s="4" t="s">
        <v>428</v>
      </c>
      <c r="B18" s="6" t="n">
        <v>135909</v>
      </c>
      <c r="C18" s="5" t="n">
        <v>110499</v>
      </c>
    </row>
    <row r="19" spans="1:3">
      <c r="A19" s="4" t="s">
        <v>432</v>
      </c>
      <c r="B19" s="4" t="s">
        <v>437</v>
      </c>
    </row>
    <row r="20" spans="1:3">
      <c r="A20" s="4" t="s">
        <v>438</v>
      </c>
    </row>
    <row r="21" spans="1:3">
      <c r="A21" s="3" t="s">
        <v>425</v>
      </c>
    </row>
    <row r="22" spans="1:3">
      <c r="A22" s="4" t="s">
        <v>428</v>
      </c>
      <c r="B22" s="6" t="n">
        <v>104709</v>
      </c>
      <c r="C22" s="5" t="n">
        <v>32193</v>
      </c>
    </row>
    <row r="23" spans="1:3">
      <c r="A23" s="4" t="s">
        <v>432</v>
      </c>
      <c r="B23" s="4" t="s">
        <v>437</v>
      </c>
    </row>
    <row r="24" spans="1:3">
      <c r="A24" s="4" t="s">
        <v>439</v>
      </c>
    </row>
    <row r="25" spans="1:3">
      <c r="A25" s="3" t="s">
        <v>425</v>
      </c>
    </row>
    <row r="26" spans="1:3">
      <c r="A26" s="4" t="s">
        <v>428</v>
      </c>
      <c r="B26" s="6" t="n">
        <v>169362</v>
      </c>
      <c r="C26" s="6" t="n">
        <v>106429</v>
      </c>
    </row>
    <row r="27" spans="1:3">
      <c r="A27" s="4" t="s">
        <v>432</v>
      </c>
      <c r="B27"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1"/>
    <col customWidth="1" max="6" min="6" width="21"/>
    <col customWidth="1" max="7" min="7" width="21"/>
    <col customWidth="1" max="8" min="8" width="24"/>
    <col customWidth="1" max="9" min="9" width="24"/>
    <col customWidth="1" max="10" min="10" width="14"/>
  </cols>
  <sheetData>
    <row r="1" spans="1:10">
      <c r="A1" s="1" t="s">
        <v>441</v>
      </c>
      <c r="B1" s="2" t="s">
        <v>442</v>
      </c>
      <c r="C1" s="2" t="s">
        <v>443</v>
      </c>
      <c r="D1" s="2" t="s">
        <v>444</v>
      </c>
      <c r="E1" s="2" t="s">
        <v>445</v>
      </c>
      <c r="F1" s="2" t="s">
        <v>446</v>
      </c>
      <c r="G1" s="2" t="s">
        <v>447</v>
      </c>
      <c r="H1" s="2" t="s">
        <v>448</v>
      </c>
      <c r="I1" s="2" t="s">
        <v>449</v>
      </c>
      <c r="J1" s="2" t="s">
        <v>419</v>
      </c>
    </row>
    <row r="2" spans="1:10">
      <c r="A2" s="3" t="s">
        <v>450</v>
      </c>
    </row>
    <row r="3" spans="1:10">
      <c r="A3" s="4" t="s">
        <v>451</v>
      </c>
      <c r="D3" s="6" t="n">
        <v>6147088</v>
      </c>
      <c r="E3" s="6" t="n">
        <v>284400</v>
      </c>
      <c r="F3" s="6" t="n">
        <v>342562</v>
      </c>
      <c r="G3" s="6" t="n">
        <v>-202338</v>
      </c>
    </row>
    <row r="4" spans="1:10">
      <c r="A4" s="4" t="s">
        <v>452</v>
      </c>
      <c r="B4" s="6" t="n">
        <v>9221594</v>
      </c>
    </row>
    <row r="5" spans="1:10">
      <c r="A5" s="4" t="s">
        <v>394</v>
      </c>
      <c r="B5" s="6" t="n">
        <v>2807958</v>
      </c>
    </row>
    <row r="6" spans="1:10">
      <c r="A6" s="4" t="s">
        <v>453</v>
      </c>
      <c r="E6" s="6" t="n">
        <v>14492968</v>
      </c>
      <c r="F6" s="5" t="n">
        <v>0</v>
      </c>
      <c r="G6" s="5" t="n">
        <v>0</v>
      </c>
    </row>
    <row r="7" spans="1:10">
      <c r="A7" s="4" t="s">
        <v>454</v>
      </c>
      <c r="E7" s="8" t="n">
        <v>2.15</v>
      </c>
    </row>
    <row r="8" spans="1:10">
      <c r="A8" s="4" t="s">
        <v>455</v>
      </c>
      <c r="E8" s="6" t="n">
        <v>3092358</v>
      </c>
      <c r="F8" s="5" t="n">
        <v>1366493</v>
      </c>
    </row>
    <row r="9" spans="1:10">
      <c r="A9" s="4" t="s">
        <v>456</v>
      </c>
      <c r="E9" s="5" t="n">
        <v>3829909</v>
      </c>
    </row>
    <row r="10" spans="1:10">
      <c r="A10" s="4" t="s">
        <v>457</v>
      </c>
    </row>
    <row r="11" spans="1:10">
      <c r="A11" s="3" t="s">
        <v>450</v>
      </c>
    </row>
    <row r="12" spans="1:10">
      <c r="A12" s="4" t="s">
        <v>458</v>
      </c>
      <c r="B12" s="5" t="n">
        <v>973971</v>
      </c>
    </row>
    <row r="13" spans="1:10">
      <c r="A13" s="4" t="s">
        <v>454</v>
      </c>
      <c r="H13" s="8" t="n">
        <v>6.87</v>
      </c>
      <c r="I13" s="8" t="n">
        <v>9.369999999999999</v>
      </c>
    </row>
    <row r="14" spans="1:10">
      <c r="A14" s="4" t="s">
        <v>459</v>
      </c>
    </row>
    <row r="15" spans="1:10">
      <c r="A15" s="3" t="s">
        <v>450</v>
      </c>
    </row>
    <row r="16" spans="1:10">
      <c r="A16" s="4" t="s">
        <v>451</v>
      </c>
      <c r="D16" s="6" t="n">
        <v>6147088</v>
      </c>
      <c r="E16" s="5" t="n">
        <v>0</v>
      </c>
      <c r="F16" s="5" t="n">
        <v>346180</v>
      </c>
      <c r="G16" s="6" t="n">
        <v>-202338</v>
      </c>
    </row>
    <row r="17" spans="1:10">
      <c r="A17" s="4" t="s">
        <v>460</v>
      </c>
      <c r="J17" s="4" t="s">
        <v>461</v>
      </c>
    </row>
    <row r="18" spans="1:10">
      <c r="A18" s="4" t="s">
        <v>462</v>
      </c>
    </row>
    <row r="19" spans="1:10">
      <c r="A19" s="3" t="s">
        <v>450</v>
      </c>
    </row>
    <row r="20" spans="1:10">
      <c r="A20" s="4" t="s">
        <v>451</v>
      </c>
      <c r="E20" s="5" t="n">
        <v>284400</v>
      </c>
    </row>
    <row r="21" spans="1:10">
      <c r="A21" s="4" t="s">
        <v>463</v>
      </c>
      <c r="B21" s="5" t="n">
        <v>1947943</v>
      </c>
    </row>
    <row r="22" spans="1:10">
      <c r="A22" s="4" t="s">
        <v>394</v>
      </c>
      <c r="E22" s="5" t="n">
        <v>3092358</v>
      </c>
    </row>
    <row r="23" spans="1:10">
      <c r="A23" s="4" t="s">
        <v>453</v>
      </c>
      <c r="C23" s="6" t="n">
        <v>4515971</v>
      </c>
      <c r="E23" s="5" t="n">
        <v>14492968</v>
      </c>
    </row>
    <row r="24" spans="1:10">
      <c r="A24" s="4" t="s">
        <v>464</v>
      </c>
      <c r="E24" s="6" t="n">
        <v>13051503</v>
      </c>
    </row>
    <row r="25" spans="1:10">
      <c r="A25" s="4" t="s">
        <v>465</v>
      </c>
    </row>
    <row r="26" spans="1:10">
      <c r="A26" s="3" t="s">
        <v>450</v>
      </c>
    </row>
    <row r="27" spans="1:10">
      <c r="A27" s="4" t="s">
        <v>458</v>
      </c>
      <c r="B27" s="5" t="n">
        <v>973971</v>
      </c>
    </row>
    <row r="28" spans="1:10">
      <c r="A28" s="4" t="s">
        <v>466</v>
      </c>
    </row>
    <row r="29" spans="1:10">
      <c r="A29" s="3" t="s">
        <v>450</v>
      </c>
    </row>
    <row r="30" spans="1:10">
      <c r="A30" s="4" t="s">
        <v>467</v>
      </c>
      <c r="F30" s="6" t="n">
        <v>1366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4" t="s">
        <v>469</v>
      </c>
    </row>
    <row r="3" spans="1:3">
      <c r="A3" s="3" t="s">
        <v>470</v>
      </c>
    </row>
    <row r="4" spans="1:3">
      <c r="A4" s="4" t="s">
        <v>471</v>
      </c>
      <c r="B4" s="6" t="n">
        <v>4115012</v>
      </c>
      <c r="C4" s="6" t="n">
        <v>1998040</v>
      </c>
    </row>
    <row r="5" spans="1:3">
      <c r="A5" s="4" t="s">
        <v>472</v>
      </c>
    </row>
    <row r="6" spans="1:3">
      <c r="A6" s="3" t="s">
        <v>470</v>
      </c>
    </row>
    <row r="7" spans="1:3">
      <c r="A7" s="4" t="s">
        <v>471</v>
      </c>
      <c r="B7" s="5" t="n">
        <v>2970900</v>
      </c>
    </row>
    <row r="8" spans="1:3">
      <c r="A8" s="4" t="s">
        <v>473</v>
      </c>
    </row>
    <row r="9" spans="1:3">
      <c r="A9" s="3" t="s">
        <v>474</v>
      </c>
    </row>
    <row r="10" spans="1:3">
      <c r="A10" s="4" t="s">
        <v>54</v>
      </c>
      <c r="C10" s="5" t="n">
        <v>216490</v>
      </c>
    </row>
    <row r="11" spans="1:3">
      <c r="A11" s="4" t="s">
        <v>475</v>
      </c>
    </row>
    <row r="12" spans="1:3">
      <c r="A12" s="3" t="s">
        <v>470</v>
      </c>
    </row>
    <row r="13" spans="1:3">
      <c r="A13" s="4" t="s">
        <v>471</v>
      </c>
      <c r="B13" s="5" t="n">
        <v>55748939</v>
      </c>
      <c r="C13" s="5" t="n">
        <v>6000000</v>
      </c>
    </row>
    <row r="14" spans="1:3">
      <c r="A14" s="4" t="s">
        <v>476</v>
      </c>
    </row>
    <row r="15" spans="1:3">
      <c r="A15" s="3" t="s">
        <v>470</v>
      </c>
    </row>
    <row r="16" spans="1:3">
      <c r="A16" s="4" t="s">
        <v>471</v>
      </c>
      <c r="B16" s="5" t="n">
        <v>38579055</v>
      </c>
      <c r="C16" s="5" t="n">
        <v>9450933</v>
      </c>
    </row>
    <row r="17" spans="1:3">
      <c r="A17" s="4" t="s">
        <v>477</v>
      </c>
    </row>
    <row r="18" spans="1:3">
      <c r="A18" s="3" t="s">
        <v>470</v>
      </c>
    </row>
    <row r="19" spans="1:3">
      <c r="A19" s="4" t="s">
        <v>471</v>
      </c>
      <c r="C19" s="5" t="n">
        <v>61975513</v>
      </c>
    </row>
    <row r="20" spans="1:3">
      <c r="A20" s="4" t="s">
        <v>478</v>
      </c>
    </row>
    <row r="21" spans="1:3">
      <c r="A21" s="3" t="s">
        <v>470</v>
      </c>
    </row>
    <row r="22" spans="1:3">
      <c r="A22" s="4" t="s">
        <v>471</v>
      </c>
      <c r="C22" s="5" t="n">
        <v>3000000</v>
      </c>
    </row>
    <row r="23" spans="1:3">
      <c r="A23" s="4" t="s">
        <v>479</v>
      </c>
    </row>
    <row r="24" spans="1:3">
      <c r="A24" s="3" t="s">
        <v>470</v>
      </c>
    </row>
    <row r="25" spans="1:3">
      <c r="A25" s="4" t="s">
        <v>471</v>
      </c>
      <c r="B25" s="5" t="n">
        <v>10083972</v>
      </c>
      <c r="C25" s="5" t="n">
        <v>41526540</v>
      </c>
    </row>
    <row r="26" spans="1:3">
      <c r="A26" s="4" t="s">
        <v>480</v>
      </c>
    </row>
    <row r="27" spans="1:3">
      <c r="A27" s="3" t="s">
        <v>470</v>
      </c>
    </row>
    <row r="28" spans="1:3">
      <c r="A28" s="4" t="s">
        <v>471</v>
      </c>
      <c r="B28" s="5" t="n">
        <v>3092358</v>
      </c>
    </row>
    <row r="29" spans="1:3">
      <c r="A29" s="4" t="s">
        <v>481</v>
      </c>
    </row>
    <row r="30" spans="1:3">
      <c r="A30" s="3" t="s">
        <v>470</v>
      </c>
    </row>
    <row r="31" spans="1:3">
      <c r="A31" s="4" t="s">
        <v>471</v>
      </c>
      <c r="B31" s="5" t="n">
        <v>0</v>
      </c>
      <c r="C31" s="5" t="n">
        <v>0</v>
      </c>
    </row>
    <row r="32" spans="1:3">
      <c r="A32" s="4" t="s">
        <v>482</v>
      </c>
    </row>
    <row r="33" spans="1:3">
      <c r="A33" s="3" t="s">
        <v>470</v>
      </c>
    </row>
    <row r="34" spans="1:3">
      <c r="A34" s="4" t="s">
        <v>471</v>
      </c>
      <c r="B34" s="5" t="n">
        <v>0</v>
      </c>
    </row>
    <row r="35" spans="1:3">
      <c r="A35" s="4" t="s">
        <v>483</v>
      </c>
    </row>
    <row r="36" spans="1:3">
      <c r="A36" s="3" t="s">
        <v>474</v>
      </c>
    </row>
    <row r="37" spans="1:3">
      <c r="A37" s="4" t="s">
        <v>54</v>
      </c>
      <c r="C37" s="5" t="n">
        <v>0</v>
      </c>
    </row>
    <row r="38" spans="1:3">
      <c r="A38" s="4" t="s">
        <v>484</v>
      </c>
    </row>
    <row r="39" spans="1:3">
      <c r="A39" s="3" t="s">
        <v>470</v>
      </c>
    </row>
    <row r="40" spans="1:3">
      <c r="A40" s="4" t="s">
        <v>471</v>
      </c>
      <c r="B40" s="5" t="n">
        <v>10083972</v>
      </c>
      <c r="C40" s="5" t="n">
        <v>0</v>
      </c>
    </row>
    <row r="41" spans="1:3">
      <c r="A41" s="4" t="s">
        <v>485</v>
      </c>
    </row>
    <row r="42" spans="1:3">
      <c r="A42" s="3" t="s">
        <v>470</v>
      </c>
    </row>
    <row r="43" spans="1:3">
      <c r="A43" s="4" t="s">
        <v>471</v>
      </c>
      <c r="C43" s="4" t="s">
        <v>59</v>
      </c>
    </row>
    <row r="44" spans="1:3">
      <c r="A44" s="4" t="s">
        <v>486</v>
      </c>
    </row>
    <row r="45" spans="1:3">
      <c r="A45" s="3" t="s">
        <v>470</v>
      </c>
    </row>
    <row r="46" spans="1:3">
      <c r="A46" s="4" t="s">
        <v>471</v>
      </c>
      <c r="C46" s="5" t="n">
        <v>41526540</v>
      </c>
    </row>
    <row r="47" spans="1:3">
      <c r="A47" s="4" t="s">
        <v>487</v>
      </c>
    </row>
    <row r="48" spans="1:3">
      <c r="A48" s="3" t="s">
        <v>470</v>
      </c>
    </row>
    <row r="49" spans="1:3">
      <c r="A49" s="4" t="s">
        <v>471</v>
      </c>
      <c r="C49" s="5" t="n">
        <v>0</v>
      </c>
    </row>
    <row r="50" spans="1:3">
      <c r="A50" s="4" t="s">
        <v>488</v>
      </c>
    </row>
    <row r="51" spans="1:3">
      <c r="A51" s="3" t="s">
        <v>470</v>
      </c>
    </row>
    <row r="52" spans="1:3">
      <c r="A52" s="4" t="s">
        <v>471</v>
      </c>
      <c r="B52" s="5" t="n">
        <v>10083972</v>
      </c>
      <c r="C52" s="5" t="n">
        <v>41526540</v>
      </c>
    </row>
    <row r="53" spans="1:3">
      <c r="A53" s="4" t="s">
        <v>489</v>
      </c>
    </row>
    <row r="54" spans="1:3">
      <c r="A54" s="3" t="s">
        <v>470</v>
      </c>
    </row>
    <row r="55" spans="1:3">
      <c r="A55" s="4" t="s">
        <v>471</v>
      </c>
      <c r="B55" s="5" t="n">
        <v>0</v>
      </c>
    </row>
    <row r="56" spans="1:3">
      <c r="A56" s="4" t="s">
        <v>490</v>
      </c>
    </row>
    <row r="57" spans="1:3">
      <c r="A57" s="3" t="s">
        <v>470</v>
      </c>
    </row>
    <row r="58" spans="1:3">
      <c r="A58" s="4" t="s">
        <v>471</v>
      </c>
      <c r="B58" s="5" t="n">
        <v>4115012</v>
      </c>
      <c r="C58" s="5" t="n">
        <v>1998040</v>
      </c>
    </row>
    <row r="59" spans="1:3">
      <c r="A59" s="4" t="s">
        <v>491</v>
      </c>
    </row>
    <row r="60" spans="1:3">
      <c r="A60" s="3" t="s">
        <v>470</v>
      </c>
    </row>
    <row r="61" spans="1:3">
      <c r="A61" s="4" t="s">
        <v>471</v>
      </c>
      <c r="B61" s="5" t="n">
        <v>2970900</v>
      </c>
    </row>
    <row r="62" spans="1:3">
      <c r="A62" s="4" t="s">
        <v>492</v>
      </c>
    </row>
    <row r="63" spans="1:3">
      <c r="A63" s="3" t="s">
        <v>474</v>
      </c>
    </row>
    <row r="64" spans="1:3">
      <c r="A64" s="4" t="s">
        <v>54</v>
      </c>
      <c r="C64" s="5" t="n">
        <v>0</v>
      </c>
    </row>
    <row r="65" spans="1:3">
      <c r="A65" s="4" t="s">
        <v>493</v>
      </c>
    </row>
    <row r="66" spans="1:3">
      <c r="A66" s="3" t="s">
        <v>470</v>
      </c>
    </row>
    <row r="67" spans="1:3">
      <c r="A67" s="4" t="s">
        <v>471</v>
      </c>
      <c r="B67" s="5" t="n">
        <v>45664967</v>
      </c>
      <c r="C67" s="5" t="n">
        <v>6000000</v>
      </c>
    </row>
    <row r="68" spans="1:3">
      <c r="A68" s="4" t="s">
        <v>494</v>
      </c>
    </row>
    <row r="69" spans="1:3">
      <c r="A69" s="3" t="s">
        <v>470</v>
      </c>
    </row>
    <row r="70" spans="1:3">
      <c r="A70" s="4" t="s">
        <v>471</v>
      </c>
      <c r="B70" s="5" t="n">
        <v>38579055</v>
      </c>
      <c r="C70" s="5" t="n">
        <v>9450933</v>
      </c>
    </row>
    <row r="71" spans="1:3">
      <c r="A71" s="4" t="s">
        <v>495</v>
      </c>
    </row>
    <row r="72" spans="1:3">
      <c r="A72" s="3" t="s">
        <v>470</v>
      </c>
    </row>
    <row r="73" spans="1:3">
      <c r="A73" s="4" t="s">
        <v>471</v>
      </c>
      <c r="C73" s="5" t="n">
        <v>20448973</v>
      </c>
    </row>
    <row r="74" spans="1:3">
      <c r="A74" s="4" t="s">
        <v>496</v>
      </c>
    </row>
    <row r="75" spans="1:3">
      <c r="A75" s="3" t="s">
        <v>470</v>
      </c>
    </row>
    <row r="76" spans="1:3">
      <c r="A76" s="4" t="s">
        <v>471</v>
      </c>
      <c r="C76" s="5" t="n">
        <v>3000000</v>
      </c>
    </row>
    <row r="77" spans="1:3">
      <c r="A77" s="4" t="s">
        <v>497</v>
      </c>
    </row>
    <row r="78" spans="1:3">
      <c r="A78" s="3" t="s">
        <v>470</v>
      </c>
    </row>
    <row r="79" spans="1:3">
      <c r="A79" s="4" t="s">
        <v>471</v>
      </c>
      <c r="B79" s="5" t="n">
        <v>0</v>
      </c>
      <c r="C79" s="5" t="n">
        <v>0</v>
      </c>
    </row>
    <row r="80" spans="1:3">
      <c r="A80" s="4" t="s">
        <v>498</v>
      </c>
    </row>
    <row r="81" spans="1:3">
      <c r="A81" s="3" t="s">
        <v>470</v>
      </c>
    </row>
    <row r="82" spans="1:3">
      <c r="A82" s="4" t="s">
        <v>471</v>
      </c>
      <c r="B82" s="5" t="n">
        <v>0</v>
      </c>
    </row>
    <row r="83" spans="1:3">
      <c r="A83" s="4" t="s">
        <v>499</v>
      </c>
    </row>
    <row r="84" spans="1:3">
      <c r="A84" s="3" t="s">
        <v>470</v>
      </c>
    </row>
    <row r="85" spans="1:3">
      <c r="A85" s="4" t="s">
        <v>471</v>
      </c>
      <c r="B85" s="5" t="n">
        <v>0</v>
      </c>
      <c r="C85" s="5" t="n">
        <v>0</v>
      </c>
    </row>
    <row r="86" spans="1:3">
      <c r="A86" s="4" t="s">
        <v>500</v>
      </c>
    </row>
    <row r="87" spans="1:3">
      <c r="A87" s="3" t="s">
        <v>474</v>
      </c>
    </row>
    <row r="88" spans="1:3">
      <c r="A88" s="4" t="s">
        <v>54</v>
      </c>
      <c r="C88" s="5" t="n">
        <v>216490</v>
      </c>
    </row>
    <row r="89" spans="1:3">
      <c r="A89" s="4" t="s">
        <v>501</v>
      </c>
    </row>
    <row r="90" spans="1:3">
      <c r="A90" s="3" t="s">
        <v>470</v>
      </c>
    </row>
    <row r="91" spans="1:3">
      <c r="A91" s="4" t="s">
        <v>471</v>
      </c>
      <c r="B91" s="5" t="n">
        <v>0</v>
      </c>
      <c r="C91" s="5" t="n">
        <v>0</v>
      </c>
    </row>
    <row r="92" spans="1:3">
      <c r="A92" s="4" t="s">
        <v>502</v>
      </c>
    </row>
    <row r="93" spans="1:3">
      <c r="A93" s="3" t="s">
        <v>470</v>
      </c>
    </row>
    <row r="94" spans="1:3">
      <c r="A94" s="4" t="s">
        <v>471</v>
      </c>
      <c r="B94" s="5" t="n">
        <v>0</v>
      </c>
      <c r="C94" s="5" t="n">
        <v>0</v>
      </c>
    </row>
    <row r="95" spans="1:3">
      <c r="A95" s="4" t="s">
        <v>503</v>
      </c>
    </row>
    <row r="96" spans="1:3">
      <c r="A96" s="3" t="s">
        <v>470</v>
      </c>
    </row>
    <row r="97" spans="1:3">
      <c r="A97" s="4" t="s">
        <v>471</v>
      </c>
      <c r="C97" s="5" t="n">
        <v>0</v>
      </c>
    </row>
    <row r="98" spans="1:3">
      <c r="A98" s="4" t="s">
        <v>504</v>
      </c>
    </row>
    <row r="99" spans="1:3">
      <c r="A99" s="3" t="s">
        <v>470</v>
      </c>
    </row>
    <row r="100" spans="1:3">
      <c r="A100" s="4" t="s">
        <v>471</v>
      </c>
      <c r="C100" s="5" t="n">
        <v>0</v>
      </c>
    </row>
    <row r="101" spans="1:3">
      <c r="A101" s="4" t="s">
        <v>505</v>
      </c>
    </row>
    <row r="102" spans="1:3">
      <c r="A102" s="3" t="s">
        <v>470</v>
      </c>
    </row>
    <row r="103" spans="1:3">
      <c r="A103" s="4" t="s">
        <v>471</v>
      </c>
      <c r="B103" s="5" t="n">
        <v>0</v>
      </c>
      <c r="C103" s="6" t="n">
        <v>0</v>
      </c>
    </row>
    <row r="104" spans="1:3">
      <c r="A104" s="4" t="s">
        <v>506</v>
      </c>
    </row>
    <row r="105" spans="1:3">
      <c r="A105" s="3" t="s">
        <v>470</v>
      </c>
    </row>
    <row r="106" spans="1:3">
      <c r="A106" s="4" t="s">
        <v>471</v>
      </c>
      <c r="B106" s="6" t="n">
        <v>3092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4" t="s">
        <v>509</v>
      </c>
      <c r="B3" s="6" t="n">
        <v>0</v>
      </c>
    </row>
    <row r="4" spans="1:2">
      <c r="A4" s="4" t="s">
        <v>510</v>
      </c>
      <c r="B4" s="5" t="n">
        <v>2807958</v>
      </c>
    </row>
    <row r="5" spans="1:2">
      <c r="A5" s="4" t="s">
        <v>511</v>
      </c>
      <c r="B5" s="5" t="n">
        <v>284400</v>
      </c>
    </row>
    <row r="6" spans="1:2">
      <c r="A6" s="4" t="s">
        <v>512</v>
      </c>
      <c r="B6" s="6" t="n">
        <v>3092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75</v>
      </c>
    </row>
    <row r="3" spans="1:4">
      <c r="A3" s="4" t="s">
        <v>109</v>
      </c>
    </row>
    <row r="4" spans="1:4">
      <c r="A4" s="4" t="s">
        <v>110</v>
      </c>
      <c r="B4" s="6" t="n">
        <v>11435</v>
      </c>
    </row>
    <row r="5" spans="1:4">
      <c r="A5" s="4" t="s">
        <v>111</v>
      </c>
    </row>
    <row r="6" spans="1:4">
      <c r="A6" s="4" t="s">
        <v>110</v>
      </c>
      <c r="B6" s="5" t="n">
        <v>5756</v>
      </c>
    </row>
    <row r="7" spans="1:4">
      <c r="A7" s="4" t="s">
        <v>112</v>
      </c>
    </row>
    <row r="8" spans="1:4">
      <c r="A8" s="4" t="s">
        <v>113</v>
      </c>
      <c r="B8" s="5" t="n">
        <v>1846116</v>
      </c>
      <c r="C8" s="6" t="n">
        <v>182854</v>
      </c>
      <c r="D8" s="6" t="n">
        <v>136946</v>
      </c>
    </row>
    <row r="9" spans="1:4">
      <c r="A9" s="4" t="s">
        <v>114</v>
      </c>
    </row>
    <row r="10" spans="1:4">
      <c r="A10" s="4" t="s">
        <v>113</v>
      </c>
      <c r="B10" s="5" t="n">
        <v>1167859</v>
      </c>
      <c r="C10" s="5" t="n">
        <v>625202</v>
      </c>
      <c r="D10" s="5" t="n">
        <v>718610</v>
      </c>
    </row>
    <row r="11" spans="1:4">
      <c r="A11" s="4" t="s">
        <v>115</v>
      </c>
    </row>
    <row r="12" spans="1:4">
      <c r="A12" s="4" t="s">
        <v>113</v>
      </c>
      <c r="B12" s="6" t="n">
        <v>173356</v>
      </c>
      <c r="C12" s="6" t="n">
        <v>133594</v>
      </c>
      <c r="D12" s="6" t="n">
        <v>55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08</v>
      </c>
    </row>
    <row r="2" spans="1:2">
      <c r="A2" s="3" t="s">
        <v>514</v>
      </c>
    </row>
    <row r="3" spans="1:2">
      <c r="A3" s="4" t="s">
        <v>515</v>
      </c>
      <c r="B3" s="6" t="n">
        <v>45637925</v>
      </c>
    </row>
    <row r="4" spans="1:2">
      <c r="A4" s="4" t="s">
        <v>516</v>
      </c>
      <c r="B4" s="5" t="n">
        <v>76324</v>
      </c>
    </row>
    <row r="5" spans="1:2">
      <c r="A5" s="4" t="s">
        <v>517</v>
      </c>
      <c r="B5" s="5" t="n">
        <v>-49282</v>
      </c>
    </row>
    <row r="6" spans="1:2">
      <c r="A6" s="4" t="s">
        <v>518</v>
      </c>
      <c r="B6" s="5" t="n">
        <v>45664967</v>
      </c>
    </row>
    <row r="7" spans="1:2">
      <c r="A7" s="4" t="s">
        <v>519</v>
      </c>
    </row>
    <row r="8" spans="1:2">
      <c r="A8" s="3" t="s">
        <v>514</v>
      </c>
    </row>
    <row r="9" spans="1:2">
      <c r="A9" s="4" t="s">
        <v>515</v>
      </c>
      <c r="B9" s="5" t="n">
        <v>38579541</v>
      </c>
    </row>
    <row r="10" spans="1:2">
      <c r="A10" s="4" t="s">
        <v>516</v>
      </c>
      <c r="B10" s="5" t="n">
        <v>48796</v>
      </c>
    </row>
    <row r="11" spans="1:2">
      <c r="A11" s="4" t="s">
        <v>517</v>
      </c>
      <c r="B11" s="5" t="n">
        <v>-49282</v>
      </c>
    </row>
    <row r="12" spans="1:2">
      <c r="A12" s="4" t="s">
        <v>518</v>
      </c>
      <c r="B12" s="5" t="n">
        <v>38579055</v>
      </c>
    </row>
    <row r="13" spans="1:2">
      <c r="A13" s="4" t="s">
        <v>520</v>
      </c>
    </row>
    <row r="14" spans="1:2">
      <c r="A14" s="3" t="s">
        <v>514</v>
      </c>
    </row>
    <row r="15" spans="1:2">
      <c r="A15" s="4" t="s">
        <v>515</v>
      </c>
      <c r="B15" s="5" t="n">
        <v>2959063</v>
      </c>
    </row>
    <row r="16" spans="1:2">
      <c r="A16" s="4" t="s">
        <v>516</v>
      </c>
      <c r="B16" s="5" t="n">
        <v>11837</v>
      </c>
    </row>
    <row r="17" spans="1:2">
      <c r="A17" s="4" t="s">
        <v>517</v>
      </c>
      <c r="B17" s="5" t="n">
        <v>0</v>
      </c>
    </row>
    <row r="18" spans="1:2">
      <c r="A18" s="4" t="s">
        <v>518</v>
      </c>
      <c r="B18" s="5" t="n">
        <v>2970900</v>
      </c>
    </row>
    <row r="19" spans="1:2">
      <c r="A19" s="4" t="s">
        <v>521</v>
      </c>
    </row>
    <row r="20" spans="1:2">
      <c r="A20" s="3" t="s">
        <v>514</v>
      </c>
    </row>
    <row r="21" spans="1:2">
      <c r="A21" s="4" t="s">
        <v>515</v>
      </c>
      <c r="B21" s="5" t="n">
        <v>4099321</v>
      </c>
    </row>
    <row r="22" spans="1:2">
      <c r="A22" s="4" t="s">
        <v>516</v>
      </c>
      <c r="B22" s="5" t="n">
        <v>15691</v>
      </c>
    </row>
    <row r="23" spans="1:2">
      <c r="A23" s="4" t="s">
        <v>517</v>
      </c>
      <c r="B23" s="5" t="n">
        <v>0</v>
      </c>
    </row>
    <row r="24" spans="1:2">
      <c r="A24" s="4" t="s">
        <v>518</v>
      </c>
      <c r="B24" s="6" t="n">
        <v>41150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08</v>
      </c>
    </row>
    <row r="2" spans="1:2">
      <c r="A2" s="3" t="s">
        <v>514</v>
      </c>
    </row>
    <row r="3" spans="1:2">
      <c r="A3" s="4" t="s">
        <v>523</v>
      </c>
      <c r="B3" s="6" t="n">
        <v>43050306</v>
      </c>
    </row>
    <row r="4" spans="1:2">
      <c r="A4" s="4" t="s">
        <v>524</v>
      </c>
      <c r="B4" s="5" t="n">
        <v>2587619</v>
      </c>
    </row>
    <row r="5" spans="1:2">
      <c r="A5" s="4" t="s">
        <v>525</v>
      </c>
      <c r="B5" s="5" t="n">
        <v>45637925</v>
      </c>
    </row>
    <row r="6" spans="1:2">
      <c r="A6" s="4" t="s">
        <v>526</v>
      </c>
      <c r="B6" s="5" t="n">
        <v>43082677</v>
      </c>
    </row>
    <row r="7" spans="1:2">
      <c r="A7" s="4" t="s">
        <v>527</v>
      </c>
      <c r="B7" s="5" t="n">
        <v>2582290</v>
      </c>
    </row>
    <row r="8" spans="1:2">
      <c r="A8" s="4" t="s">
        <v>528</v>
      </c>
      <c r="B8" s="6" t="n">
        <v>456649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29</v>
      </c>
      <c r="B1" s="2" t="s">
        <v>1</v>
      </c>
    </row>
    <row r="2" spans="1:2">
      <c r="B2" s="2" t="s">
        <v>445</v>
      </c>
    </row>
    <row r="3" spans="1:2">
      <c r="A3" s="3" t="s">
        <v>514</v>
      </c>
    </row>
    <row r="4" spans="1:2">
      <c r="A4" s="4" t="s">
        <v>530</v>
      </c>
      <c r="B4" s="6" t="n">
        <v>1</v>
      </c>
    </row>
    <row r="5" spans="1:2">
      <c r="A5" s="4" t="s">
        <v>531</v>
      </c>
    </row>
    <row r="6" spans="1:2">
      <c r="A6" s="3" t="s">
        <v>514</v>
      </c>
    </row>
    <row r="7" spans="1:2">
      <c r="A7" s="4" t="s">
        <v>532</v>
      </c>
      <c r="B7" s="5" t="n">
        <v>92</v>
      </c>
    </row>
    <row r="8" spans="1:2">
      <c r="A8" s="4" t="s">
        <v>533</v>
      </c>
      <c r="B8" s="4" t="s">
        <v>461</v>
      </c>
    </row>
    <row r="9" spans="1:2">
      <c r="A9" s="4" t="s">
        <v>534</v>
      </c>
      <c r="B9" s="6" t="n">
        <v>50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6"/>
    <col customWidth="1" max="5" min="5" width="14"/>
    <col customWidth="1" max="6" min="6" width="14"/>
  </cols>
  <sheetData>
    <row r="1" spans="1:6">
      <c r="A1" s="1" t="s">
        <v>535</v>
      </c>
      <c r="B1" s="2" t="s">
        <v>384</v>
      </c>
      <c r="D1" s="2" t="s">
        <v>1</v>
      </c>
    </row>
    <row r="2" spans="1:6">
      <c r="B2" s="2" t="s">
        <v>536</v>
      </c>
      <c r="C2" s="2" t="s">
        <v>537</v>
      </c>
      <c r="D2" s="2" t="s">
        <v>2</v>
      </c>
      <c r="E2" s="2" t="s">
        <v>35</v>
      </c>
      <c r="F2" s="2" t="s">
        <v>75</v>
      </c>
    </row>
    <row r="3" spans="1:6">
      <c r="A3" s="4" t="s">
        <v>538</v>
      </c>
      <c r="B3" s="6" t="n">
        <v>1200000</v>
      </c>
      <c r="C3" s="6" t="n">
        <v>1200000</v>
      </c>
    </row>
    <row r="4" spans="1:6">
      <c r="A4" s="4" t="s">
        <v>539</v>
      </c>
      <c r="B4" s="5" t="n">
        <v>300000</v>
      </c>
      <c r="C4" s="5" t="n">
        <v>500000</v>
      </c>
    </row>
    <row r="5" spans="1:6">
      <c r="A5" s="4" t="s">
        <v>540</v>
      </c>
      <c r="B5" s="5" t="n">
        <v>300000</v>
      </c>
      <c r="C5" s="5" t="n">
        <v>400000</v>
      </c>
    </row>
    <row r="6" spans="1:6">
      <c r="A6" s="4" t="s">
        <v>541</v>
      </c>
      <c r="B6" s="5" t="n">
        <v>300000</v>
      </c>
      <c r="C6" s="5" t="n">
        <v>300000</v>
      </c>
    </row>
    <row r="7" spans="1:6">
      <c r="A7" s="4" t="s">
        <v>542</v>
      </c>
      <c r="B7" s="5" t="n">
        <v>1151201</v>
      </c>
      <c r="C7" s="6" t="n">
        <v>1175226</v>
      </c>
      <c r="D7" s="6" t="n">
        <v>684117</v>
      </c>
    </row>
    <row r="8" spans="1:6">
      <c r="A8" s="4" t="s">
        <v>543</v>
      </c>
      <c r="D8" s="5" t="n">
        <v>800000</v>
      </c>
      <c r="E8" s="6" t="n">
        <v>333334</v>
      </c>
      <c r="F8" s="6" t="n">
        <v>333333</v>
      </c>
    </row>
    <row r="9" spans="1:6">
      <c r="A9" s="4" t="s">
        <v>544</v>
      </c>
      <c r="D9" s="5" t="n">
        <v>689148</v>
      </c>
      <c r="E9" s="5" t="n">
        <v>0</v>
      </c>
    </row>
    <row r="10" spans="1:6">
      <c r="A10" s="4" t="s">
        <v>545</v>
      </c>
      <c r="D10" s="5" t="n">
        <v>848217</v>
      </c>
      <c r="E10" s="5" t="n">
        <v>0</v>
      </c>
    </row>
    <row r="11" spans="1:6">
      <c r="A11" s="4" t="s">
        <v>546</v>
      </c>
      <c r="B11" s="6" t="n">
        <v>1151201</v>
      </c>
    </row>
    <row r="12" spans="1:6">
      <c r="A12" s="4" t="s">
        <v>547</v>
      </c>
      <c r="C12" s="4" t="s">
        <v>548</v>
      </c>
    </row>
    <row r="13" spans="1:6">
      <c r="A13" s="4" t="s">
        <v>549</v>
      </c>
      <c r="D13" s="5" t="n">
        <v>10939</v>
      </c>
      <c r="E13" s="6" t="n">
        <v>29104</v>
      </c>
      <c r="F13" s="6" t="n">
        <v>37745</v>
      </c>
    </row>
    <row r="14" spans="1:6">
      <c r="A14" s="4" t="s">
        <v>550</v>
      </c>
    </row>
    <row r="15" spans="1:6">
      <c r="A15" s="4" t="s">
        <v>543</v>
      </c>
      <c r="D15" s="5" t="n">
        <v>500000</v>
      </c>
    </row>
    <row r="16" spans="1:6">
      <c r="A16" s="4" t="s">
        <v>544</v>
      </c>
      <c r="D16" s="5" t="n">
        <v>395386</v>
      </c>
    </row>
    <row r="17" spans="1:6">
      <c r="A17" s="4" t="s">
        <v>545</v>
      </c>
      <c r="D17" s="5" t="n">
        <v>288731</v>
      </c>
    </row>
    <row r="18" spans="1:6">
      <c r="A18" s="4" t="s">
        <v>549</v>
      </c>
      <c r="D18" s="5" t="n">
        <v>8892</v>
      </c>
    </row>
    <row r="19" spans="1:6">
      <c r="A19" s="4" t="s">
        <v>551</v>
      </c>
    </row>
    <row r="20" spans="1:6">
      <c r="A20" s="4" t="s">
        <v>542</v>
      </c>
      <c r="D20" s="5" t="n">
        <v>559486</v>
      </c>
    </row>
    <row r="21" spans="1:6">
      <c r="A21" s="4" t="s">
        <v>544</v>
      </c>
      <c r="D21" s="5" t="n">
        <v>853248</v>
      </c>
    </row>
    <row r="22" spans="1:6">
      <c r="A22" s="4" t="s">
        <v>545</v>
      </c>
      <c r="D22" s="5" t="n">
        <v>293762</v>
      </c>
    </row>
    <row r="23" spans="1:6">
      <c r="A23" s="4" t="s">
        <v>549</v>
      </c>
      <c r="D23" s="6" t="n">
        <v>2047</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2</v>
      </c>
      <c r="B1" s="2" t="s">
        <v>1</v>
      </c>
    </row>
    <row r="2" spans="1:4">
      <c r="B2" s="2" t="s">
        <v>2</v>
      </c>
      <c r="C2" s="2" t="s">
        <v>35</v>
      </c>
      <c r="D2" s="2" t="s">
        <v>75</v>
      </c>
    </row>
    <row r="3" spans="1:4">
      <c r="A3" s="3" t="s">
        <v>553</v>
      </c>
    </row>
    <row r="4" spans="1:4">
      <c r="A4" s="4" t="s">
        <v>554</v>
      </c>
      <c r="B4" s="6" t="n">
        <v>48711</v>
      </c>
      <c r="C4" s="6" t="n">
        <v>-157809</v>
      </c>
      <c r="D4" s="6" t="n">
        <v>29615</v>
      </c>
    </row>
    <row r="5" spans="1:4">
      <c r="A5" s="4" t="s">
        <v>391</v>
      </c>
      <c r="B5" s="8" t="n">
        <v>2.15</v>
      </c>
    </row>
    <row r="6" spans="1:4">
      <c r="A6" s="4" t="s">
        <v>392</v>
      </c>
      <c r="C6" s="5" t="n">
        <v>-1470027</v>
      </c>
    </row>
    <row r="7" spans="1:4">
      <c r="A7" s="4" t="s">
        <v>555</v>
      </c>
      <c r="C7" s="5" t="n">
        <v>223814</v>
      </c>
    </row>
    <row r="8" spans="1:4">
      <c r="A8" s="4" t="s">
        <v>556</v>
      </c>
      <c r="C8" s="5" t="n">
        <v>1286277</v>
      </c>
    </row>
    <row r="9" spans="1:4">
      <c r="A9" s="4" t="s">
        <v>557</v>
      </c>
      <c r="B9" s="5" t="n">
        <v>794869</v>
      </c>
    </row>
    <row r="10" spans="1:4">
      <c r="A10" s="4" t="s">
        <v>558</v>
      </c>
      <c r="B10" s="5" t="n">
        <v>490012</v>
      </c>
      <c r="C10" s="5" t="n">
        <v>12249327</v>
      </c>
    </row>
    <row r="11" spans="1:4">
      <c r="A11" s="4" t="s">
        <v>118</v>
      </c>
    </row>
    <row r="12" spans="1:4">
      <c r="A12" s="3" t="s">
        <v>553</v>
      </c>
    </row>
    <row r="13" spans="1:4">
      <c r="A13" s="4" t="s">
        <v>396</v>
      </c>
      <c r="B13" s="5" t="n">
        <v>11293211</v>
      </c>
    </row>
    <row r="14" spans="1:4">
      <c r="A14" s="4" t="s">
        <v>457</v>
      </c>
    </row>
    <row r="15" spans="1:4">
      <c r="A15" s="3" t="s">
        <v>553</v>
      </c>
    </row>
    <row r="16" spans="1:4">
      <c r="A16" s="4" t="s">
        <v>392</v>
      </c>
      <c r="C16" s="5" t="n">
        <v>127632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5</v>
      </c>
    </row>
    <row r="3" spans="1:3">
      <c r="A3" s="3" t="s">
        <v>553</v>
      </c>
    </row>
    <row r="4" spans="1:3">
      <c r="A4" s="4" t="s">
        <v>560</v>
      </c>
      <c r="B4" s="6" t="n">
        <v>216490</v>
      </c>
      <c r="C4" s="6" t="n">
        <v>58681</v>
      </c>
    </row>
    <row r="5" spans="1:3">
      <c r="A5" s="4" t="s">
        <v>561</v>
      </c>
      <c r="C5" s="5" t="n">
        <v>157809</v>
      </c>
    </row>
    <row r="6" spans="1:3">
      <c r="A6" s="4" t="s">
        <v>562</v>
      </c>
      <c r="B6" s="5" t="n">
        <v>-48711</v>
      </c>
    </row>
    <row r="7" spans="1:3">
      <c r="A7" s="4" t="s">
        <v>134</v>
      </c>
      <c r="B7" s="5" t="n">
        <v>-167779</v>
      </c>
    </row>
    <row r="8" spans="1:3">
      <c r="A8" s="4" t="s">
        <v>560</v>
      </c>
      <c r="B8" s="6" t="n">
        <v>0</v>
      </c>
      <c r="C8" s="6" t="n">
        <v>216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3</v>
      </c>
      <c r="B1" s="2" t="s">
        <v>1</v>
      </c>
    </row>
    <row r="2" spans="1:3">
      <c r="B2" s="2" t="s">
        <v>2</v>
      </c>
      <c r="C2" s="2" t="s">
        <v>35</v>
      </c>
    </row>
    <row r="3" spans="1:3">
      <c r="A3" s="3" t="s">
        <v>553</v>
      </c>
    </row>
    <row r="4" spans="1:3">
      <c r="A4" s="4" t="s">
        <v>564</v>
      </c>
      <c r="B4" s="5" t="n">
        <v>12088080</v>
      </c>
      <c r="C4" s="5" t="n">
        <v>13781921</v>
      </c>
    </row>
    <row r="5" spans="1:3">
      <c r="A5" s="4" t="s">
        <v>565</v>
      </c>
      <c r="C5" s="5" t="n">
        <v>-1470027</v>
      </c>
    </row>
    <row r="6" spans="1:3">
      <c r="A6" s="4" t="s">
        <v>566</v>
      </c>
      <c r="C6" s="5" t="n">
        <v>-223814</v>
      </c>
    </row>
    <row r="7" spans="1:3">
      <c r="A7" s="4" t="s">
        <v>567</v>
      </c>
      <c r="B7" s="5" t="n">
        <v>11293211</v>
      </c>
      <c r="C7" s="5" t="n">
        <v>12088080</v>
      </c>
    </row>
    <row r="8" spans="1:3">
      <c r="A8" s="4" t="s">
        <v>568</v>
      </c>
    </row>
    <row r="9" spans="1:3">
      <c r="A9" s="3" t="s">
        <v>553</v>
      </c>
    </row>
    <row r="10" spans="1:3">
      <c r="A10" s="4" t="s">
        <v>569</v>
      </c>
      <c r="C10" s="5" t="n">
        <v>11293211</v>
      </c>
    </row>
    <row r="11" spans="1:3">
      <c r="A11" s="4" t="s">
        <v>565</v>
      </c>
      <c r="C11" s="5" t="n">
        <v>-11293211</v>
      </c>
    </row>
    <row r="12" spans="1:3">
      <c r="A12" s="4" t="s">
        <v>570</v>
      </c>
    </row>
    <row r="13" spans="1:3">
      <c r="A13" s="3" t="s">
        <v>553</v>
      </c>
    </row>
    <row r="14" spans="1:3">
      <c r="A14" s="4" t="s">
        <v>565</v>
      </c>
      <c r="B14" s="5" t="n">
        <v>-7948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1</v>
      </c>
      <c r="B1" s="2" t="s">
        <v>1</v>
      </c>
    </row>
    <row r="2" spans="1:4">
      <c r="B2" s="2" t="s">
        <v>2</v>
      </c>
      <c r="C2" s="2" t="s">
        <v>35</v>
      </c>
      <c r="D2" s="2" t="s">
        <v>75</v>
      </c>
    </row>
    <row r="3" spans="1:4">
      <c r="A3" s="4" t="s">
        <v>572</v>
      </c>
      <c r="B3" s="4" t="s">
        <v>573</v>
      </c>
    </row>
    <row r="4" spans="1:4">
      <c r="A4" s="4" t="s">
        <v>574</v>
      </c>
      <c r="B4" s="6" t="n">
        <v>141083</v>
      </c>
      <c r="C4" s="6" t="n">
        <v>98368</v>
      </c>
      <c r="D4" s="6" t="n">
        <v>844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3"/>
    <col customWidth="1" max="32" min="32" width="14"/>
  </cols>
  <sheetData>
    <row r="1" spans="1:32">
      <c r="A1" s="1" t="s">
        <v>575</v>
      </c>
      <c r="B1" s="2" t="s">
        <v>576</v>
      </c>
      <c r="C1" s="2" t="s">
        <v>577</v>
      </c>
      <c r="D1" s="2" t="s">
        <v>578</v>
      </c>
      <c r="E1" s="2" t="s">
        <v>579</v>
      </c>
      <c r="F1" s="2" t="s">
        <v>580</v>
      </c>
      <c r="G1" s="2" t="s">
        <v>581</v>
      </c>
      <c r="H1" s="2" t="s">
        <v>537</v>
      </c>
      <c r="I1" s="2" t="s">
        <v>582</v>
      </c>
      <c r="J1" s="2" t="s">
        <v>583</v>
      </c>
      <c r="K1" s="2" t="s">
        <v>584</v>
      </c>
      <c r="L1" s="2" t="s">
        <v>585</v>
      </c>
      <c r="M1" s="2" t="s">
        <v>586</v>
      </c>
      <c r="N1" s="2" t="s">
        <v>587</v>
      </c>
      <c r="O1" s="2" t="s">
        <v>588</v>
      </c>
      <c r="P1" s="2" t="s">
        <v>419</v>
      </c>
      <c r="Q1" s="2" t="s">
        <v>2</v>
      </c>
      <c r="R1" s="2" t="s">
        <v>35</v>
      </c>
      <c r="S1" s="2" t="s">
        <v>75</v>
      </c>
      <c r="T1" s="2" t="s">
        <v>589</v>
      </c>
      <c r="U1" s="2" t="s">
        <v>590</v>
      </c>
      <c r="V1" s="2" t="s">
        <v>591</v>
      </c>
      <c r="W1" s="2" t="s">
        <v>592</v>
      </c>
      <c r="X1" s="2" t="s">
        <v>593</v>
      </c>
      <c r="Y1" s="2" t="s">
        <v>536</v>
      </c>
      <c r="Z1" s="2" t="s">
        <v>594</v>
      </c>
      <c r="AA1" s="2" t="s">
        <v>595</v>
      </c>
      <c r="AB1" s="2" t="s">
        <v>596</v>
      </c>
      <c r="AC1" s="2" t="s">
        <v>597</v>
      </c>
      <c r="AD1" s="2" t="s">
        <v>598</v>
      </c>
      <c r="AE1" s="2" t="s">
        <v>599</v>
      </c>
      <c r="AF1" s="2" t="s">
        <v>600</v>
      </c>
    </row>
    <row r="2" spans="1:32">
      <c r="A2" s="3" t="s">
        <v>601</v>
      </c>
    </row>
    <row r="3" spans="1:32">
      <c r="A3" s="4" t="s">
        <v>602</v>
      </c>
      <c r="Q3" s="6" t="n">
        <v>225000</v>
      </c>
      <c r="AC3" s="6" t="n">
        <v>1219</v>
      </c>
      <c r="AE3" s="6" t="n">
        <v>1471</v>
      </c>
    </row>
    <row r="4" spans="1:32">
      <c r="A4" s="4" t="s">
        <v>603</v>
      </c>
      <c r="Q4" s="5" t="n">
        <v>150000</v>
      </c>
    </row>
    <row r="5" spans="1:32">
      <c r="A5" s="4" t="s">
        <v>604</v>
      </c>
      <c r="F5" s="6" t="n">
        <v>162408</v>
      </c>
      <c r="Q5" s="5" t="n">
        <v>14989746</v>
      </c>
      <c r="R5" s="6" t="n">
        <v>3366468</v>
      </c>
      <c r="S5" s="6" t="n">
        <v>2340958</v>
      </c>
    </row>
    <row r="6" spans="1:32">
      <c r="A6" s="4" t="s">
        <v>605</v>
      </c>
      <c r="Q6" s="5" t="n">
        <v>819640</v>
      </c>
      <c r="R6" s="5" t="n">
        <v>593562</v>
      </c>
      <c r="S6" s="5" t="n">
        <v>516056</v>
      </c>
    </row>
    <row r="7" spans="1:32">
      <c r="A7" s="4" t="s">
        <v>606</v>
      </c>
      <c r="Q7" s="5" t="n">
        <v>169000</v>
      </c>
      <c r="R7" s="5" t="n">
        <v>156000</v>
      </c>
      <c r="S7" s="5" t="n">
        <v>146000</v>
      </c>
    </row>
    <row r="8" spans="1:32">
      <c r="A8" s="4" t="s">
        <v>607</v>
      </c>
      <c r="N8" s="6" t="n">
        <v>75000</v>
      </c>
    </row>
    <row r="9" spans="1:32">
      <c r="A9" s="4" t="s">
        <v>608</v>
      </c>
      <c r="Q9" s="5" t="n">
        <v>169000</v>
      </c>
    </row>
    <row r="10" spans="1:32">
      <c r="A10" s="4" t="s">
        <v>609</v>
      </c>
      <c r="Q10" s="5" t="n">
        <v>169000</v>
      </c>
    </row>
    <row r="11" spans="1:32">
      <c r="A11" s="4" t="s">
        <v>610</v>
      </c>
      <c r="Q11" s="5" t="n">
        <v>141000</v>
      </c>
    </row>
    <row r="12" spans="1:32">
      <c r="A12" s="4" t="s">
        <v>611</v>
      </c>
      <c r="Q12" s="5" t="n">
        <v>25000</v>
      </c>
    </row>
    <row r="13" spans="1:32">
      <c r="A13" s="4" t="s">
        <v>612</v>
      </c>
      <c r="Q13" s="5" t="n">
        <v>25000</v>
      </c>
    </row>
    <row r="14" spans="1:32">
      <c r="A14" s="4" t="s">
        <v>613</v>
      </c>
      <c r="AB14" s="5" t="n">
        <v>2077555</v>
      </c>
      <c r="AD14" s="5" t="n">
        <v>2077555</v>
      </c>
      <c r="AF14" s="5" t="n">
        <v>2077555</v>
      </c>
    </row>
    <row r="15" spans="1:32">
      <c r="A15" s="4" t="s">
        <v>614</v>
      </c>
      <c r="Q15" s="5" t="n">
        <v>10000</v>
      </c>
    </row>
    <row r="16" spans="1:32">
      <c r="A16" s="4" t="s">
        <v>615</v>
      </c>
      <c r="Q16" s="5" t="n">
        <v>15000</v>
      </c>
    </row>
    <row r="17" spans="1:32">
      <c r="A17" s="4" t="s">
        <v>616</v>
      </c>
      <c r="AA17" s="6" t="n">
        <v>5706</v>
      </c>
    </row>
    <row r="18" spans="1:32">
      <c r="A18" s="4" t="s">
        <v>617</v>
      </c>
      <c r="Q18" s="5" t="n">
        <v>18000000</v>
      </c>
    </row>
    <row r="19" spans="1:32">
      <c r="A19" s="4" t="s">
        <v>538</v>
      </c>
      <c r="H19" s="6" t="n">
        <v>1200000</v>
      </c>
      <c r="Y19" s="6" t="n">
        <v>1200000</v>
      </c>
    </row>
    <row r="20" spans="1:32">
      <c r="A20" s="4" t="s">
        <v>618</v>
      </c>
      <c r="I20" s="6" t="n">
        <v>75000</v>
      </c>
    </row>
    <row r="21" spans="1:32">
      <c r="A21" s="4" t="s">
        <v>619</v>
      </c>
      <c r="L21" s="6" t="n">
        <v>85681</v>
      </c>
      <c r="Q21" s="5" t="n">
        <v>9800000</v>
      </c>
    </row>
    <row r="22" spans="1:32">
      <c r="A22" s="4" t="s">
        <v>620</v>
      </c>
      <c r="H22" s="6" t="n">
        <v>1175226</v>
      </c>
      <c r="Q22" s="5" t="n">
        <v>2326427</v>
      </c>
      <c r="R22" s="5" t="n">
        <v>0</v>
      </c>
      <c r="S22" s="5" t="n">
        <v>0</v>
      </c>
    </row>
    <row r="23" spans="1:32">
      <c r="A23" s="4" t="s">
        <v>346</v>
      </c>
    </row>
    <row r="24" spans="1:32">
      <c r="A24" s="3" t="s">
        <v>601</v>
      </c>
    </row>
    <row r="25" spans="1:32">
      <c r="A25" s="4" t="s">
        <v>621</v>
      </c>
      <c r="X25" s="6" t="n">
        <v>10000000</v>
      </c>
    </row>
    <row r="26" spans="1:32">
      <c r="A26" s="4" t="s">
        <v>622</v>
      </c>
    </row>
    <row r="27" spans="1:32">
      <c r="A27" s="3" t="s">
        <v>601</v>
      </c>
    </row>
    <row r="28" spans="1:32">
      <c r="A28" s="4" t="s">
        <v>623</v>
      </c>
      <c r="G28" s="5" t="n">
        <v>419</v>
      </c>
      <c r="T28" s="5" t="n">
        <v>3000</v>
      </c>
    </row>
    <row r="29" spans="1:32">
      <c r="A29" s="4" t="s">
        <v>624</v>
      </c>
      <c r="G29" s="8" t="n">
        <v>2.88</v>
      </c>
    </row>
    <row r="30" spans="1:32">
      <c r="A30" s="4" t="s">
        <v>625</v>
      </c>
    </row>
    <row r="31" spans="1:32">
      <c r="A31" s="3" t="s">
        <v>601</v>
      </c>
    </row>
    <row r="32" spans="1:32">
      <c r="A32" s="4" t="s">
        <v>624</v>
      </c>
      <c r="T32" s="8" t="n">
        <v>2.57</v>
      </c>
    </row>
    <row r="33" spans="1:32">
      <c r="A33" s="4" t="s">
        <v>626</v>
      </c>
    </row>
    <row r="34" spans="1:32">
      <c r="A34" s="3" t="s">
        <v>601</v>
      </c>
    </row>
    <row r="35" spans="1:32">
      <c r="A35" s="4" t="s">
        <v>624</v>
      </c>
      <c r="T35" s="8" t="n">
        <v>0.91</v>
      </c>
    </row>
    <row r="36" spans="1:32">
      <c r="A36" s="4" t="s">
        <v>627</v>
      </c>
    </row>
    <row r="37" spans="1:32">
      <c r="A37" s="3" t="s">
        <v>601</v>
      </c>
    </row>
    <row r="38" spans="1:32">
      <c r="A38" s="4" t="s">
        <v>623</v>
      </c>
      <c r="B38" s="5" t="n">
        <v>3300</v>
      </c>
    </row>
    <row r="39" spans="1:32">
      <c r="A39" s="4" t="s">
        <v>624</v>
      </c>
      <c r="B39" s="8" t="n">
        <v>3.04</v>
      </c>
    </row>
    <row r="40" spans="1:32">
      <c r="A40" s="4" t="s">
        <v>628</v>
      </c>
    </row>
    <row r="41" spans="1:32">
      <c r="A41" s="3" t="s">
        <v>601</v>
      </c>
    </row>
    <row r="42" spans="1:32">
      <c r="A42" s="4" t="s">
        <v>604</v>
      </c>
      <c r="Q42" s="5" t="n">
        <v>169249</v>
      </c>
      <c r="R42" s="5" t="n">
        <v>7140</v>
      </c>
      <c r="S42" s="5" t="n">
        <v>85308</v>
      </c>
    </row>
    <row r="43" spans="1:32">
      <c r="A43" s="4" t="s">
        <v>619</v>
      </c>
      <c r="I43" s="6" t="n">
        <v>121357</v>
      </c>
      <c r="J43" s="6" t="n">
        <v>88344</v>
      </c>
    </row>
    <row r="44" spans="1:32">
      <c r="A44" s="4" t="s">
        <v>629</v>
      </c>
    </row>
    <row r="45" spans="1:32">
      <c r="A45" s="3" t="s">
        <v>601</v>
      </c>
    </row>
    <row r="46" spans="1:32">
      <c r="A46" s="4" t="s">
        <v>604</v>
      </c>
      <c r="Q46" s="5" t="n">
        <v>50000</v>
      </c>
    </row>
    <row r="47" spans="1:32">
      <c r="A47" s="4" t="s">
        <v>630</v>
      </c>
    </row>
    <row r="48" spans="1:32">
      <c r="A48" s="3" t="s">
        <v>601</v>
      </c>
    </row>
    <row r="49" spans="1:32">
      <c r="A49" s="4" t="s">
        <v>604</v>
      </c>
      <c r="Q49" s="5" t="n">
        <v>360046</v>
      </c>
      <c r="R49" s="5" t="n">
        <v>296710</v>
      </c>
      <c r="S49" s="5" t="n">
        <v>224560</v>
      </c>
    </row>
    <row r="50" spans="1:32">
      <c r="A50" s="4" t="s">
        <v>631</v>
      </c>
      <c r="Q50" s="5" t="n">
        <v>1000000</v>
      </c>
    </row>
    <row r="51" spans="1:32">
      <c r="A51" s="4" t="s">
        <v>632</v>
      </c>
    </row>
    <row r="52" spans="1:32">
      <c r="A52" s="3" t="s">
        <v>601</v>
      </c>
    </row>
    <row r="53" spans="1:32">
      <c r="A53" s="4" t="s">
        <v>633</v>
      </c>
      <c r="Q53" s="5" t="n">
        <v>130850</v>
      </c>
      <c r="R53" s="5" t="n">
        <v>654250</v>
      </c>
      <c r="S53" s="5" t="n">
        <v>263400</v>
      </c>
    </row>
    <row r="54" spans="1:32">
      <c r="A54" s="4" t="s">
        <v>634</v>
      </c>
    </row>
    <row r="55" spans="1:32">
      <c r="A55" s="3" t="s">
        <v>601</v>
      </c>
    </row>
    <row r="56" spans="1:32">
      <c r="A56" s="4" t="s">
        <v>635</v>
      </c>
      <c r="C56" s="6" t="n">
        <v>6375</v>
      </c>
    </row>
    <row r="57" spans="1:32">
      <c r="A57" s="4" t="s">
        <v>636</v>
      </c>
    </row>
    <row r="58" spans="1:32">
      <c r="A58" s="3" t="s">
        <v>601</v>
      </c>
    </row>
    <row r="59" spans="1:32">
      <c r="A59" s="4" t="s">
        <v>608</v>
      </c>
      <c r="W59" s="6" t="n">
        <v>76000</v>
      </c>
    </row>
    <row r="60" spans="1:32">
      <c r="A60" s="4" t="s">
        <v>609</v>
      </c>
      <c r="V60" s="6" t="n">
        <v>76000</v>
      </c>
    </row>
    <row r="61" spans="1:32">
      <c r="A61" s="4" t="s">
        <v>610</v>
      </c>
      <c r="U61" s="6" t="n">
        <v>80000</v>
      </c>
    </row>
    <row r="62" spans="1:32">
      <c r="A62" s="4" t="s">
        <v>637</v>
      </c>
      <c r="D62" s="6" t="n">
        <v>4665</v>
      </c>
    </row>
    <row r="63" spans="1:32">
      <c r="A63" s="4" t="s">
        <v>638</v>
      </c>
      <c r="Z63" s="6" t="n">
        <v>56000</v>
      </c>
    </row>
    <row r="64" spans="1:32">
      <c r="A64" s="4" t="s">
        <v>639</v>
      </c>
    </row>
    <row r="65" spans="1:32">
      <c r="A65" s="3" t="s">
        <v>601</v>
      </c>
    </row>
    <row r="66" spans="1:32">
      <c r="A66" s="4" t="s">
        <v>602</v>
      </c>
      <c r="AC66" s="6" t="n">
        <v>2690</v>
      </c>
    </row>
    <row r="67" spans="1:32">
      <c r="A67" s="4" t="s">
        <v>609</v>
      </c>
      <c r="Q67" s="5" t="n">
        <v>34000</v>
      </c>
    </row>
    <row r="68" spans="1:32">
      <c r="A68" s="4" t="s">
        <v>640</v>
      </c>
      <c r="K68" s="6" t="n">
        <v>2770</v>
      </c>
    </row>
    <row r="69" spans="1:32">
      <c r="A69" s="4" t="s">
        <v>355</v>
      </c>
    </row>
    <row r="70" spans="1:32">
      <c r="A70" s="3" t="s">
        <v>601</v>
      </c>
    </row>
    <row r="71" spans="1:32">
      <c r="A71" s="4" t="s">
        <v>604</v>
      </c>
      <c r="P71" s="6" t="n">
        <v>75000</v>
      </c>
      <c r="R71" s="5" t="n">
        <v>75000</v>
      </c>
    </row>
    <row r="72" spans="1:32">
      <c r="A72" s="4" t="s">
        <v>641</v>
      </c>
    </row>
    <row r="73" spans="1:32">
      <c r="A73" s="3" t="s">
        <v>601</v>
      </c>
    </row>
    <row r="74" spans="1:32">
      <c r="A74" s="4" t="s">
        <v>619</v>
      </c>
      <c r="Q74" s="5" t="n">
        <v>225000</v>
      </c>
      <c r="R74" s="5" t="n">
        <v>225000</v>
      </c>
      <c r="S74" s="5" t="n">
        <v>225000</v>
      </c>
    </row>
    <row r="75" spans="1:32">
      <c r="A75" s="4" t="s">
        <v>642</v>
      </c>
    </row>
    <row r="76" spans="1:32">
      <c r="A76" s="3" t="s">
        <v>601</v>
      </c>
    </row>
    <row r="77" spans="1:32">
      <c r="A77" s="4" t="s">
        <v>604</v>
      </c>
      <c r="Q77" s="5" t="n">
        <v>394249</v>
      </c>
      <c r="R77" s="5" t="n">
        <v>232140</v>
      </c>
      <c r="S77" s="5" t="n">
        <v>447808</v>
      </c>
    </row>
    <row r="78" spans="1:32">
      <c r="A78" s="4" t="s">
        <v>607</v>
      </c>
      <c r="R78" s="5" t="n">
        <v>15000</v>
      </c>
    </row>
    <row r="79" spans="1:32">
      <c r="A79" s="4" t="s">
        <v>643</v>
      </c>
      <c r="Q79" s="5" t="n">
        <v>30000</v>
      </c>
    </row>
    <row r="80" spans="1:32">
      <c r="A80" s="4" t="s">
        <v>644</v>
      </c>
      <c r="Q80" s="5" t="n">
        <v>50000</v>
      </c>
    </row>
    <row r="81" spans="1:32">
      <c r="A81" s="4" t="s">
        <v>611</v>
      </c>
      <c r="Q81" s="5" t="n">
        <v>24016</v>
      </c>
      <c r="R81" s="5" t="n">
        <v>41033</v>
      </c>
      <c r="S81" s="5" t="n">
        <v>43740</v>
      </c>
    </row>
    <row r="82" spans="1:32">
      <c r="A82" s="4" t="s">
        <v>645</v>
      </c>
      <c r="Q82" s="5" t="n">
        <v>20000</v>
      </c>
    </row>
    <row r="83" spans="1:32">
      <c r="A83" s="4" t="s">
        <v>619</v>
      </c>
      <c r="E83" s="6" t="n">
        <v>150000</v>
      </c>
      <c r="N83" s="6" t="n">
        <v>125000</v>
      </c>
    </row>
    <row r="84" spans="1:32">
      <c r="A84" s="4" t="s">
        <v>646</v>
      </c>
    </row>
    <row r="85" spans="1:32">
      <c r="A85" s="3" t="s">
        <v>601</v>
      </c>
    </row>
    <row r="86" spans="1:32">
      <c r="A86" s="4" t="s">
        <v>619</v>
      </c>
      <c r="Q86" s="5" t="n">
        <v>0</v>
      </c>
      <c r="R86" s="5" t="n">
        <v>0</v>
      </c>
      <c r="S86" s="5" t="n">
        <v>137500</v>
      </c>
    </row>
    <row r="87" spans="1:32">
      <c r="A87" s="4" t="s">
        <v>647</v>
      </c>
    </row>
    <row r="88" spans="1:32">
      <c r="A88" s="3" t="s">
        <v>601</v>
      </c>
    </row>
    <row r="89" spans="1:32">
      <c r="A89" s="4" t="s">
        <v>611</v>
      </c>
      <c r="Q89" s="5" t="n">
        <v>95602</v>
      </c>
      <c r="R89" s="5" t="n">
        <v>71596</v>
      </c>
      <c r="S89" s="5" t="n">
        <v>84191</v>
      </c>
    </row>
    <row r="90" spans="1:32">
      <c r="A90" s="4" t="s">
        <v>648</v>
      </c>
    </row>
    <row r="91" spans="1:32">
      <c r="A91" s="3" t="s">
        <v>601</v>
      </c>
    </row>
    <row r="92" spans="1:32">
      <c r="A92" s="4" t="s">
        <v>605</v>
      </c>
      <c r="Q92" s="5" t="n">
        <v>142541</v>
      </c>
      <c r="R92" s="5" t="n">
        <v>98022</v>
      </c>
      <c r="S92" s="5" t="n">
        <v>98022</v>
      </c>
    </row>
    <row r="93" spans="1:32">
      <c r="A93" s="4" t="s">
        <v>619</v>
      </c>
      <c r="O93" s="6" t="n">
        <v>1250000</v>
      </c>
    </row>
    <row r="94" spans="1:32">
      <c r="A94" s="4" t="s">
        <v>649</v>
      </c>
    </row>
    <row r="95" spans="1:32">
      <c r="A95" s="3" t="s">
        <v>601</v>
      </c>
    </row>
    <row r="96" spans="1:32">
      <c r="A96" s="4" t="s">
        <v>650</v>
      </c>
      <c r="M96" s="6" t="n">
        <v>75000</v>
      </c>
    </row>
    <row r="97" spans="1:32">
      <c r="A97" s="4" t="s">
        <v>619</v>
      </c>
      <c r="M97" s="6" t="n">
        <v>10000</v>
      </c>
    </row>
    <row r="98" spans="1:32">
      <c r="A98" s="4" t="s">
        <v>651</v>
      </c>
    </row>
    <row r="99" spans="1:32">
      <c r="A99" s="3" t="s">
        <v>601</v>
      </c>
    </row>
    <row r="100" spans="1:32">
      <c r="A100" s="4" t="s">
        <v>611</v>
      </c>
      <c r="Q100" s="5" t="n">
        <v>113578</v>
      </c>
      <c r="R100" s="6" t="n">
        <v>31947</v>
      </c>
      <c r="S100" s="6" t="n">
        <v>6075</v>
      </c>
    </row>
    <row r="101" spans="1:32">
      <c r="A101" s="4" t="s">
        <v>652</v>
      </c>
    </row>
    <row r="102" spans="1:32">
      <c r="A102" s="3" t="s">
        <v>601</v>
      </c>
    </row>
    <row r="103" spans="1:32">
      <c r="A103" s="4" t="s">
        <v>602</v>
      </c>
      <c r="Q103" s="6"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53</v>
      </c>
      <c r="B1" s="2" t="s">
        <v>508</v>
      </c>
    </row>
    <row r="2" spans="1:2">
      <c r="A2" s="3" t="s">
        <v>601</v>
      </c>
    </row>
    <row r="3" spans="1:2">
      <c r="A3" s="4" t="s">
        <v>654</v>
      </c>
      <c r="B3" s="6" t="n">
        <v>169000</v>
      </c>
    </row>
    <row r="4" spans="1:2">
      <c r="A4" s="4" t="s">
        <v>655</v>
      </c>
      <c r="B4" s="5" t="n">
        <v>169000</v>
      </c>
    </row>
    <row r="5" spans="1:2">
      <c r="A5" s="4" t="s">
        <v>656</v>
      </c>
      <c r="B5" s="6" t="n">
        <v>1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4"/>
    <col customWidth="1" max="2" min="2" width="13"/>
    <col customWidth="1" max="3" min="3" width="22"/>
    <col customWidth="1" max="4" min="4" width="40"/>
    <col customWidth="1" max="5" min="5" width="48"/>
    <col customWidth="1" max="6" min="6" width="29"/>
  </cols>
  <sheetData>
    <row r="1" spans="1:6">
      <c r="A1" s="1" t="s">
        <v>116</v>
      </c>
      <c r="B1" s="2" t="s">
        <v>117</v>
      </c>
      <c r="C1" s="2" t="s">
        <v>118</v>
      </c>
      <c r="D1" s="2" t="s">
        <v>119</v>
      </c>
      <c r="E1" s="2" t="s">
        <v>120</v>
      </c>
      <c r="F1" s="2" t="s">
        <v>121</v>
      </c>
    </row>
    <row r="2" spans="1:6">
      <c r="A2" s="4" t="s">
        <v>122</v>
      </c>
      <c r="B2" s="6" t="n">
        <v>11728500</v>
      </c>
      <c r="C2" s="6" t="n">
        <v>710</v>
      </c>
      <c r="D2" s="6" t="n">
        <v>78284815</v>
      </c>
      <c r="E2" s="6" t="n">
        <v>0</v>
      </c>
      <c r="F2" s="6" t="n">
        <v>-66557025</v>
      </c>
    </row>
    <row r="3" spans="1:6">
      <c r="A3" s="4" t="s">
        <v>123</v>
      </c>
      <c r="C3" s="5" t="n">
        <v>71006844</v>
      </c>
    </row>
    <row r="4" spans="1:6">
      <c r="A4" s="4" t="s">
        <v>124</v>
      </c>
      <c r="B4" s="5" t="n">
        <v>5091791</v>
      </c>
      <c r="C4" s="6" t="n">
        <v>50</v>
      </c>
      <c r="D4" s="5" t="n">
        <v>5091741</v>
      </c>
      <c r="E4" s="5" t="n">
        <v>0</v>
      </c>
      <c r="F4" s="5" t="n">
        <v>0</v>
      </c>
    </row>
    <row r="5" spans="1:6">
      <c r="A5" s="4" t="s">
        <v>125</v>
      </c>
      <c r="C5" s="5" t="n">
        <v>5000000</v>
      </c>
    </row>
    <row r="6" spans="1:6">
      <c r="A6" s="4" t="s">
        <v>126</v>
      </c>
      <c r="B6" s="5" t="n">
        <v>4682764</v>
      </c>
      <c r="C6" s="6" t="n">
        <v>62</v>
      </c>
      <c r="D6" s="5" t="n">
        <v>4682702</v>
      </c>
      <c r="E6" s="5" t="n">
        <v>0</v>
      </c>
      <c r="F6" s="5" t="n">
        <v>0</v>
      </c>
    </row>
    <row r="7" spans="1:6">
      <c r="A7" s="4" t="s">
        <v>127</v>
      </c>
      <c r="C7" s="5" t="n">
        <v>6172840</v>
      </c>
    </row>
    <row r="8" spans="1:6">
      <c r="A8" s="4" t="s">
        <v>128</v>
      </c>
      <c r="B8" s="5" t="n">
        <v>10707823</v>
      </c>
      <c r="C8" s="6" t="n">
        <v>85</v>
      </c>
      <c r="D8" s="5" t="n">
        <v>10707738</v>
      </c>
      <c r="E8" s="5" t="n">
        <v>0</v>
      </c>
      <c r="F8" s="5" t="n">
        <v>0</v>
      </c>
    </row>
    <row r="9" spans="1:6">
      <c r="A9" s="4" t="s">
        <v>129</v>
      </c>
      <c r="C9" s="5" t="n">
        <v>8500000</v>
      </c>
    </row>
    <row r="10" spans="1:6">
      <c r="A10" s="4" t="s">
        <v>130</v>
      </c>
      <c r="B10" s="5" t="n">
        <v>196</v>
      </c>
      <c r="C10" s="6" t="n">
        <v>0</v>
      </c>
      <c r="D10" s="5" t="n">
        <v>196</v>
      </c>
      <c r="E10" s="5" t="n">
        <v>0</v>
      </c>
      <c r="F10" s="5" t="n">
        <v>0</v>
      </c>
    </row>
    <row r="11" spans="1:6">
      <c r="A11" s="4" t="s">
        <v>131</v>
      </c>
      <c r="C11" s="5" t="n">
        <v>2618</v>
      </c>
    </row>
    <row r="12" spans="1:6">
      <c r="A12" s="4" t="s">
        <v>132</v>
      </c>
      <c r="B12" s="6" t="n">
        <v>894715</v>
      </c>
      <c r="C12" s="6" t="n">
        <v>0</v>
      </c>
      <c r="D12" s="5" t="n">
        <v>894715</v>
      </c>
      <c r="E12" s="5" t="n">
        <v>0</v>
      </c>
      <c r="F12" s="5" t="n">
        <v>0</v>
      </c>
    </row>
    <row r="13" spans="1:6">
      <c r="A13" s="4" t="s">
        <v>133</v>
      </c>
      <c r="B13" s="5" t="n">
        <v>0</v>
      </c>
      <c r="C13" s="5" t="n">
        <v>15811</v>
      </c>
    </row>
    <row r="14" spans="1:6">
      <c r="A14" s="4" t="s">
        <v>134</v>
      </c>
      <c r="B14" s="6" t="n">
        <v>2810000</v>
      </c>
      <c r="C14" s="6" t="n">
        <v>0</v>
      </c>
      <c r="D14" s="5" t="n">
        <v>2810000</v>
      </c>
      <c r="E14" s="5" t="n">
        <v>0</v>
      </c>
      <c r="F14" s="5" t="n">
        <v>0</v>
      </c>
    </row>
    <row r="15" spans="1:6">
      <c r="A15" s="4" t="s">
        <v>135</v>
      </c>
      <c r="B15" s="5" t="n">
        <v>0</v>
      </c>
    </row>
    <row r="16" spans="1:6">
      <c r="A16" s="4" t="s">
        <v>136</v>
      </c>
      <c r="B16" s="5" t="n">
        <v>0</v>
      </c>
    </row>
    <row r="17" spans="1:6">
      <c r="A17" s="4" t="s">
        <v>100</v>
      </c>
      <c r="B17" s="5" t="n">
        <v>-11581430</v>
      </c>
      <c r="C17" s="5" t="n">
        <v>0</v>
      </c>
      <c r="D17" s="5" t="n">
        <v>0</v>
      </c>
      <c r="E17" s="5" t="n">
        <v>0</v>
      </c>
      <c r="F17" s="5" t="n">
        <v>-11581430</v>
      </c>
    </row>
    <row r="18" spans="1:6">
      <c r="A18" s="4" t="s">
        <v>137</v>
      </c>
      <c r="B18" s="5" t="n">
        <v>24334359</v>
      </c>
      <c r="C18" s="6" t="n">
        <v>907</v>
      </c>
      <c r="D18" s="5" t="n">
        <v>102471907</v>
      </c>
      <c r="E18" s="5" t="n">
        <v>0</v>
      </c>
      <c r="F18" s="5" t="n">
        <v>-78138455</v>
      </c>
    </row>
    <row r="19" spans="1:6">
      <c r="A19" s="4" t="s">
        <v>138</v>
      </c>
      <c r="C19" s="5" t="n">
        <v>90698113</v>
      </c>
    </row>
    <row r="20" spans="1:6">
      <c r="A20" s="4" t="s">
        <v>130</v>
      </c>
      <c r="B20" s="5" t="n">
        <v>12447108</v>
      </c>
      <c r="C20" s="6" t="n">
        <v>122</v>
      </c>
      <c r="D20" s="5" t="n">
        <v>12446986</v>
      </c>
      <c r="E20" s="5" t="n">
        <v>0</v>
      </c>
      <c r="F20" s="5" t="n">
        <v>0</v>
      </c>
    </row>
    <row r="21" spans="1:6">
      <c r="A21" s="4" t="s">
        <v>131</v>
      </c>
      <c r="C21" s="5" t="n">
        <v>12249327</v>
      </c>
    </row>
    <row r="22" spans="1:6">
      <c r="A22" s="4" t="s">
        <v>139</v>
      </c>
      <c r="B22" s="5" t="n">
        <v>0</v>
      </c>
      <c r="C22" s="6" t="n">
        <v>1</v>
      </c>
      <c r="D22" s="5" t="n">
        <v>-1</v>
      </c>
      <c r="E22" s="5" t="n">
        <v>0</v>
      </c>
      <c r="F22" s="5" t="n">
        <v>0</v>
      </c>
    </row>
    <row r="23" spans="1:6">
      <c r="A23" s="4" t="s">
        <v>140</v>
      </c>
      <c r="C23" s="5" t="n">
        <v>51927</v>
      </c>
    </row>
    <row r="24" spans="1:6">
      <c r="A24" s="4" t="s">
        <v>132</v>
      </c>
      <c r="B24" s="5" t="n">
        <v>941650</v>
      </c>
      <c r="C24" s="6" t="n">
        <v>0</v>
      </c>
      <c r="D24" s="5" t="n">
        <v>941650</v>
      </c>
      <c r="E24" s="5" t="n">
        <v>0</v>
      </c>
      <c r="F24" s="5" t="n">
        <v>0</v>
      </c>
    </row>
    <row r="25" spans="1:6">
      <c r="A25" s="4" t="s">
        <v>133</v>
      </c>
      <c r="C25" s="5" t="n">
        <v>0</v>
      </c>
    </row>
    <row r="26" spans="1:6">
      <c r="A26" s="4" t="s">
        <v>135</v>
      </c>
      <c r="B26" s="5" t="n">
        <v>0</v>
      </c>
    </row>
    <row r="27" spans="1:6">
      <c r="A27" s="4" t="s">
        <v>141</v>
      </c>
      <c r="B27" s="5" t="n">
        <v>50732200</v>
      </c>
      <c r="C27" s="6" t="n">
        <v>206</v>
      </c>
      <c r="D27" s="5" t="n">
        <v>50731994</v>
      </c>
      <c r="E27" s="5" t="n">
        <v>0</v>
      </c>
      <c r="F27" s="5" t="n">
        <v>0</v>
      </c>
    </row>
    <row r="28" spans="1:6">
      <c r="A28" s="4" t="s">
        <v>142</v>
      </c>
      <c r="C28" s="5" t="n">
        <v>20570000</v>
      </c>
    </row>
    <row r="29" spans="1:6">
      <c r="A29" s="4" t="s">
        <v>136</v>
      </c>
      <c r="B29" s="5" t="n">
        <v>0</v>
      </c>
    </row>
    <row r="30" spans="1:6">
      <c r="A30" s="4" t="s">
        <v>100</v>
      </c>
      <c r="B30" s="5" t="n">
        <v>-13029117</v>
      </c>
      <c r="C30" s="6" t="n">
        <v>0</v>
      </c>
      <c r="D30" s="5" t="n">
        <v>0</v>
      </c>
      <c r="E30" s="5" t="n">
        <v>0</v>
      </c>
      <c r="F30" s="5" t="n">
        <v>-13029117</v>
      </c>
    </row>
    <row r="31" spans="1:6">
      <c r="A31" s="4" t="s">
        <v>143</v>
      </c>
      <c r="B31" s="5" t="n">
        <v>75426200</v>
      </c>
      <c r="C31" s="6" t="n">
        <v>1236</v>
      </c>
      <c r="D31" s="5" t="n">
        <v>166592536</v>
      </c>
      <c r="E31" s="5" t="n">
        <v>0</v>
      </c>
      <c r="F31" s="5" t="n">
        <v>-91167572</v>
      </c>
    </row>
    <row r="32" spans="1:6">
      <c r="A32" s="4" t="s">
        <v>144</v>
      </c>
      <c r="C32" s="5" t="n">
        <v>123569367</v>
      </c>
    </row>
    <row r="33" spans="1:6">
      <c r="A33" s="4" t="s">
        <v>130</v>
      </c>
      <c r="B33" s="5" t="n">
        <v>0</v>
      </c>
      <c r="C33" s="6" t="n">
        <v>5</v>
      </c>
      <c r="D33" s="5" t="n">
        <v>-5</v>
      </c>
      <c r="E33" s="5" t="n">
        <v>0</v>
      </c>
      <c r="F33" s="5" t="n">
        <v>0</v>
      </c>
    </row>
    <row r="34" spans="1:6">
      <c r="A34" s="4" t="s">
        <v>131</v>
      </c>
      <c r="C34" s="5" t="n">
        <v>490012</v>
      </c>
    </row>
    <row r="35" spans="1:6">
      <c r="A35" s="4" t="s">
        <v>139</v>
      </c>
      <c r="B35" s="5" t="n">
        <v>444613</v>
      </c>
      <c r="C35" s="6" t="n">
        <v>5</v>
      </c>
      <c r="D35" s="5" t="n">
        <v>444608</v>
      </c>
      <c r="E35" s="5" t="n">
        <v>0</v>
      </c>
      <c r="F35" s="5" t="n">
        <v>0</v>
      </c>
    </row>
    <row r="36" spans="1:6">
      <c r="A36" s="4" t="s">
        <v>140</v>
      </c>
      <c r="C36" s="5" t="n">
        <v>583214</v>
      </c>
    </row>
    <row r="37" spans="1:6">
      <c r="A37" s="4" t="s">
        <v>132</v>
      </c>
      <c r="B37" s="5" t="n">
        <v>3187331</v>
      </c>
      <c r="C37" s="6" t="n">
        <v>0</v>
      </c>
      <c r="D37" s="5" t="n">
        <v>3187331</v>
      </c>
      <c r="E37" s="5" t="n">
        <v>0</v>
      </c>
      <c r="F37" s="5" t="n">
        <v>0</v>
      </c>
    </row>
    <row r="38" spans="1:6">
      <c r="A38" s="4" t="s">
        <v>133</v>
      </c>
      <c r="C38" s="5" t="n">
        <v>0</v>
      </c>
    </row>
    <row r="39" spans="1:6">
      <c r="A39" s="4" t="s">
        <v>134</v>
      </c>
      <c r="B39" s="5" t="n">
        <v>167779</v>
      </c>
      <c r="C39" s="6" t="n">
        <v>0</v>
      </c>
      <c r="D39" s="5" t="n">
        <v>167779</v>
      </c>
      <c r="E39" s="5" t="n">
        <v>0</v>
      </c>
      <c r="F39" s="5" t="n">
        <v>0</v>
      </c>
    </row>
    <row r="40" spans="1:6">
      <c r="A40" s="4" t="s">
        <v>135</v>
      </c>
      <c r="B40" s="5" t="n">
        <v>-21653</v>
      </c>
      <c r="C40" s="5" t="n">
        <v>0</v>
      </c>
      <c r="D40" s="5" t="n">
        <v>0</v>
      </c>
      <c r="E40" s="5" t="n">
        <v>-21653</v>
      </c>
      <c r="F40" s="5" t="n">
        <v>0</v>
      </c>
    </row>
    <row r="41" spans="1:6">
      <c r="A41" s="4" t="s">
        <v>136</v>
      </c>
      <c r="B41" s="5" t="n">
        <v>43016</v>
      </c>
      <c r="E41" s="5" t="n">
        <v>43016</v>
      </c>
    </row>
    <row r="42" spans="1:6">
      <c r="A42" s="4" t="s">
        <v>100</v>
      </c>
      <c r="B42" s="5" t="n">
        <v>-7966911</v>
      </c>
      <c r="C42" s="5" t="n">
        <v>0</v>
      </c>
      <c r="D42" s="5" t="n">
        <v>0</v>
      </c>
      <c r="E42" s="5" t="n">
        <v>0</v>
      </c>
      <c r="F42" s="5" t="n">
        <v>-7966911</v>
      </c>
    </row>
    <row r="43" spans="1:6">
      <c r="A43" s="4" t="s">
        <v>145</v>
      </c>
      <c r="B43" s="6" t="n">
        <v>71280375</v>
      </c>
      <c r="C43" s="6" t="n">
        <v>1246</v>
      </c>
      <c r="D43" s="6" t="n">
        <v>170392249</v>
      </c>
      <c r="E43" s="6" t="n">
        <v>21363</v>
      </c>
      <c r="F43" s="6" t="n">
        <v>-99134483</v>
      </c>
    </row>
    <row r="44" spans="1:6">
      <c r="A44" s="4" t="s">
        <v>146</v>
      </c>
      <c r="C44" s="5" t="n">
        <v>124642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85</v>
      </c>
      <c r="J1" s="2" t="s">
        <v>1</v>
      </c>
    </row>
    <row r="2" spans="1:12">
      <c r="B2" s="2" t="s">
        <v>2</v>
      </c>
      <c r="C2" s="2" t="s">
        <v>387</v>
      </c>
      <c r="D2" s="2" t="s">
        <v>417</v>
      </c>
      <c r="E2" s="2" t="s">
        <v>418</v>
      </c>
      <c r="F2" s="2" t="s">
        <v>35</v>
      </c>
      <c r="G2" s="2" t="s">
        <v>389</v>
      </c>
      <c r="H2" s="2" t="s">
        <v>390</v>
      </c>
      <c r="I2" s="2" t="s">
        <v>419</v>
      </c>
      <c r="J2" s="2" t="s">
        <v>2</v>
      </c>
      <c r="K2" s="2" t="s">
        <v>35</v>
      </c>
      <c r="L2" s="2" t="s">
        <v>75</v>
      </c>
    </row>
    <row r="3" spans="1:12">
      <c r="A3" s="3" t="s">
        <v>658</v>
      </c>
    </row>
    <row r="4" spans="1:12">
      <c r="A4" s="4" t="s">
        <v>659</v>
      </c>
      <c r="B4" s="6" t="n">
        <v>-8919401</v>
      </c>
      <c r="C4" s="6" t="n">
        <v>6304654</v>
      </c>
      <c r="D4" s="6" t="n">
        <v>-6738652</v>
      </c>
      <c r="E4" s="6" t="n">
        <v>1386488</v>
      </c>
      <c r="F4" s="6" t="n">
        <v>-3735582</v>
      </c>
      <c r="G4" s="6" t="n">
        <v>-3316634</v>
      </c>
      <c r="H4" s="6" t="n">
        <v>-3355624</v>
      </c>
      <c r="I4" s="6" t="n">
        <v>-2621277</v>
      </c>
      <c r="J4" s="6" t="n">
        <v>-7966911</v>
      </c>
      <c r="K4" s="6" t="n">
        <v>-13029117</v>
      </c>
      <c r="L4" s="6" t="n">
        <v>-11581430</v>
      </c>
    </row>
    <row r="5" spans="1:12">
      <c r="A5" s="4" t="s">
        <v>660</v>
      </c>
      <c r="J5" s="5" t="n">
        <v>124298981</v>
      </c>
      <c r="K5" s="5" t="n">
        <v>101161380</v>
      </c>
      <c r="L5" s="5" t="n">
        <v>79842773</v>
      </c>
    </row>
    <row r="6" spans="1:12">
      <c r="A6" s="3" t="s">
        <v>661</v>
      </c>
    </row>
    <row r="7" spans="1:12">
      <c r="A7" s="4" t="s">
        <v>662</v>
      </c>
      <c r="J7" s="5" t="n">
        <v>0</v>
      </c>
      <c r="K7" s="5" t="n">
        <v>0</v>
      </c>
      <c r="L7" s="5" t="n">
        <v>0</v>
      </c>
    </row>
    <row r="8" spans="1:12">
      <c r="A8" s="4" t="s">
        <v>663</v>
      </c>
      <c r="J8" s="5" t="n">
        <v>124298981</v>
      </c>
      <c r="K8" s="5" t="n">
        <v>101161380</v>
      </c>
      <c r="L8" s="5" t="n">
        <v>79842773</v>
      </c>
    </row>
    <row r="9" spans="1:12">
      <c r="A9" s="4" t="s">
        <v>664</v>
      </c>
      <c r="B9" s="8" t="n">
        <v>-0.07000000000000001</v>
      </c>
      <c r="C9" s="8" t="n">
        <v>0.05</v>
      </c>
      <c r="D9" s="8" t="n">
        <v>-0.05</v>
      </c>
      <c r="E9" s="8" t="n">
        <v>0.01</v>
      </c>
      <c r="F9" s="8" t="n">
        <v>-0.03</v>
      </c>
      <c r="G9" s="8" t="n">
        <v>-0.03</v>
      </c>
      <c r="H9" s="8" t="n">
        <v>-0.04</v>
      </c>
      <c r="I9" s="8" t="n">
        <v>-0.03</v>
      </c>
      <c r="J9" s="8" t="n">
        <v>-0.06</v>
      </c>
      <c r="K9" s="8" t="n">
        <v>-0.13</v>
      </c>
      <c r="L9" s="8" t="n">
        <v>-0.1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75</v>
      </c>
    </row>
    <row r="3" spans="1:4">
      <c r="A3" s="3" t="s">
        <v>658</v>
      </c>
    </row>
    <row r="4" spans="1:4">
      <c r="A4" s="4" t="s">
        <v>666</v>
      </c>
      <c r="B4" s="5" t="n">
        <v>19965293</v>
      </c>
      <c r="C4" s="5" t="n">
        <v>20244771</v>
      </c>
      <c r="D4" s="5" t="n">
        <v>19432600</v>
      </c>
    </row>
    <row r="5" spans="1:4">
      <c r="A5" s="4" t="s">
        <v>667</v>
      </c>
    </row>
    <row r="6" spans="1:4">
      <c r="A6" s="3" t="s">
        <v>658</v>
      </c>
    </row>
    <row r="7" spans="1:4">
      <c r="A7" s="4" t="s">
        <v>666</v>
      </c>
      <c r="B7" s="5" t="n">
        <v>11293211</v>
      </c>
      <c r="C7" s="5" t="n">
        <v>12088080</v>
      </c>
      <c r="D7" s="5" t="n">
        <v>13781921</v>
      </c>
    </row>
    <row r="8" spans="1:4">
      <c r="A8" s="4" t="s">
        <v>668</v>
      </c>
    </row>
    <row r="9" spans="1:4">
      <c r="A9" s="3" t="s">
        <v>658</v>
      </c>
    </row>
    <row r="10" spans="1:4">
      <c r="A10" s="4" t="s">
        <v>666</v>
      </c>
      <c r="B10" s="5" t="n">
        <v>8672082</v>
      </c>
      <c r="C10" s="5" t="n">
        <v>8156691</v>
      </c>
      <c r="D10" s="5" t="n">
        <v>56506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9</v>
      </c>
      <c r="B1" s="2" t="s">
        <v>670</v>
      </c>
      <c r="C1" s="2" t="s">
        <v>671</v>
      </c>
      <c r="D1" s="2" t="s">
        <v>2</v>
      </c>
      <c r="E1" s="2" t="s">
        <v>35</v>
      </c>
      <c r="F1" s="2" t="s">
        <v>75</v>
      </c>
      <c r="G1" s="2" t="s">
        <v>590</v>
      </c>
      <c r="H1" s="2" t="s">
        <v>591</v>
      </c>
      <c r="I1" s="2" t="s">
        <v>592</v>
      </c>
    </row>
    <row r="2" spans="1:9">
      <c r="A2" s="3" t="s">
        <v>672</v>
      </c>
    </row>
    <row r="3" spans="1:9">
      <c r="A3" s="4" t="s">
        <v>673</v>
      </c>
      <c r="D3" s="6" t="n">
        <v>3187331</v>
      </c>
      <c r="E3" s="6" t="n">
        <v>941650</v>
      </c>
      <c r="F3" s="6" t="n">
        <v>880509</v>
      </c>
    </row>
    <row r="4" spans="1:9">
      <c r="A4" s="4" t="s">
        <v>674</v>
      </c>
      <c r="D4" s="8" t="n">
        <v>1.81</v>
      </c>
      <c r="E4" s="8" t="n">
        <v>1.28</v>
      </c>
    </row>
    <row r="5" spans="1:9">
      <c r="A5" s="4" t="s">
        <v>675</v>
      </c>
      <c r="D5" s="6" t="n">
        <v>444613</v>
      </c>
      <c r="E5" s="6" t="n">
        <v>0</v>
      </c>
      <c r="F5" s="6" t="n">
        <v>0</v>
      </c>
    </row>
    <row r="6" spans="1:9">
      <c r="A6" s="4" t="s">
        <v>676</v>
      </c>
      <c r="D6" s="6" t="n">
        <v>2628622</v>
      </c>
      <c r="E6" s="6" t="n">
        <v>750265</v>
      </c>
    </row>
    <row r="7" spans="1:9">
      <c r="A7" s="4" t="s">
        <v>677</v>
      </c>
      <c r="D7" s="5" t="n">
        <v>900000</v>
      </c>
    </row>
    <row r="8" spans="1:9">
      <c r="A8" s="4" t="s">
        <v>678</v>
      </c>
      <c r="D8" s="5" t="n">
        <v>300000</v>
      </c>
    </row>
    <row r="9" spans="1:9">
      <c r="A9" s="4" t="s">
        <v>679</v>
      </c>
      <c r="D9" s="4" t="s">
        <v>680</v>
      </c>
      <c r="E9" s="4" t="s">
        <v>680</v>
      </c>
      <c r="F9" s="4" t="s">
        <v>680</v>
      </c>
    </row>
    <row r="10" spans="1:9">
      <c r="A10" s="4" t="s">
        <v>681</v>
      </c>
    </row>
    <row r="11" spans="1:9">
      <c r="A11" s="3" t="s">
        <v>672</v>
      </c>
    </row>
    <row r="12" spans="1:9">
      <c r="A12" s="4" t="s">
        <v>682</v>
      </c>
      <c r="D12" s="5" t="n">
        <v>1231841</v>
      </c>
    </row>
    <row r="13" spans="1:9">
      <c r="A13" s="4" t="s">
        <v>683</v>
      </c>
    </row>
    <row r="14" spans="1:9">
      <c r="A14" s="3" t="s">
        <v>672</v>
      </c>
    </row>
    <row r="15" spans="1:9">
      <c r="A15" s="4" t="s">
        <v>682</v>
      </c>
      <c r="D15" s="5" t="n">
        <v>400000</v>
      </c>
    </row>
    <row r="16" spans="1:9">
      <c r="A16" s="4" t="s">
        <v>118</v>
      </c>
    </row>
    <row r="17" spans="1:9">
      <c r="A17" s="3" t="s">
        <v>672</v>
      </c>
    </row>
    <row r="18" spans="1:9">
      <c r="A18" s="4" t="s">
        <v>684</v>
      </c>
      <c r="D18" s="5" t="n">
        <v>583214</v>
      </c>
      <c r="E18" s="5" t="n">
        <v>51927</v>
      </c>
    </row>
    <row r="19" spans="1:9">
      <c r="A19" s="4" t="s">
        <v>685</v>
      </c>
    </row>
    <row r="20" spans="1:9">
      <c r="A20" s="3" t="s">
        <v>672</v>
      </c>
    </row>
    <row r="21" spans="1:9">
      <c r="A21" s="4" t="s">
        <v>686</v>
      </c>
      <c r="B21" s="5" t="n">
        <v>5000000</v>
      </c>
    </row>
    <row r="22" spans="1:9">
      <c r="A22" s="4" t="s">
        <v>673</v>
      </c>
      <c r="D22" s="6" t="n">
        <v>3187331</v>
      </c>
      <c r="E22" s="6" t="n">
        <v>941650</v>
      </c>
      <c r="F22" s="6" t="n">
        <v>911382</v>
      </c>
    </row>
    <row r="23" spans="1:9">
      <c r="A23" s="4" t="s">
        <v>682</v>
      </c>
      <c r="D23" s="5" t="n">
        <v>1631841</v>
      </c>
      <c r="E23" s="5" t="n">
        <v>2692000</v>
      </c>
    </row>
    <row r="24" spans="1:9">
      <c r="A24" s="4" t="s">
        <v>687</v>
      </c>
      <c r="C24" s="5" t="n">
        <v>5000000</v>
      </c>
    </row>
    <row r="25" spans="1:9">
      <c r="A25" s="4" t="s">
        <v>688</v>
      </c>
      <c r="D25" s="5" t="n">
        <v>1602115</v>
      </c>
    </row>
    <row r="26" spans="1:9">
      <c r="A26" s="4" t="s">
        <v>689</v>
      </c>
    </row>
    <row r="27" spans="1:9">
      <c r="A27" s="3" t="s">
        <v>672</v>
      </c>
    </row>
    <row r="28" spans="1:9">
      <c r="A28" s="4" t="s">
        <v>682</v>
      </c>
      <c r="B28" s="5" t="n">
        <v>10000000</v>
      </c>
    </row>
    <row r="29" spans="1:9">
      <c r="A29" s="4" t="s">
        <v>690</v>
      </c>
    </row>
    <row r="30" spans="1:9">
      <c r="A30" s="3" t="s">
        <v>672</v>
      </c>
    </row>
    <row r="31" spans="1:9">
      <c r="A31" s="4" t="s">
        <v>691</v>
      </c>
      <c r="G31" s="6" t="n">
        <v>98000</v>
      </c>
      <c r="H31" s="6" t="n">
        <v>698000</v>
      </c>
      <c r="I31" s="6" t="n">
        <v>1110000</v>
      </c>
    </row>
    <row r="32" spans="1:9">
      <c r="A32" s="4" t="s">
        <v>692</v>
      </c>
    </row>
    <row r="33" spans="1:9">
      <c r="A33" s="3" t="s">
        <v>672</v>
      </c>
    </row>
    <row r="34" spans="1:9">
      <c r="A34" s="4" t="s">
        <v>691</v>
      </c>
      <c r="D34" s="6" t="n">
        <v>1165000</v>
      </c>
    </row>
    <row r="35" spans="1:9">
      <c r="A35" s="4" t="s">
        <v>684</v>
      </c>
      <c r="D35" s="5" t="n">
        <v>612259</v>
      </c>
    </row>
    <row r="36" spans="1:9">
      <c r="A36" s="4" t="s">
        <v>693</v>
      </c>
    </row>
    <row r="37" spans="1:9">
      <c r="A37" s="3" t="s">
        <v>672</v>
      </c>
    </row>
    <row r="38" spans="1:9">
      <c r="A38" s="4" t="s">
        <v>691</v>
      </c>
      <c r="D38" s="6" t="n">
        <v>3071000</v>
      </c>
    </row>
    <row r="39" spans="1:9">
      <c r="A39" s="4" t="s">
        <v>694</v>
      </c>
    </row>
    <row r="40" spans="1:9">
      <c r="A40" s="3" t="s">
        <v>672</v>
      </c>
    </row>
    <row r="41" spans="1:9">
      <c r="A41" s="4" t="s">
        <v>684</v>
      </c>
      <c r="D41" s="5" t="n">
        <v>85988</v>
      </c>
    </row>
    <row r="42" spans="1:9">
      <c r="A42" s="4" t="s">
        <v>695</v>
      </c>
    </row>
    <row r="43" spans="1:9">
      <c r="A43" s="3" t="s">
        <v>672</v>
      </c>
    </row>
    <row r="44" spans="1:9">
      <c r="A44" s="4" t="s">
        <v>673</v>
      </c>
      <c r="D44" s="6" t="n">
        <v>1226825</v>
      </c>
    </row>
    <row r="45" spans="1:9">
      <c r="A45" s="4" t="s">
        <v>696</v>
      </c>
    </row>
    <row r="46" spans="1:9">
      <c r="A46" s="3" t="s">
        <v>672</v>
      </c>
    </row>
    <row r="47" spans="1:9">
      <c r="A47" s="4" t="s">
        <v>684</v>
      </c>
      <c r="E47" s="5" t="n">
        <v>519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97</v>
      </c>
      <c r="B1" s="2" t="s">
        <v>1</v>
      </c>
    </row>
    <row r="2" spans="1:4">
      <c r="B2" s="2" t="s">
        <v>2</v>
      </c>
      <c r="C2" s="2" t="s">
        <v>35</v>
      </c>
      <c r="D2" s="2" t="s">
        <v>75</v>
      </c>
    </row>
    <row r="3" spans="1:4">
      <c r="A3" s="3" t="s">
        <v>698</v>
      </c>
    </row>
    <row r="4" spans="1:4">
      <c r="A4" s="4" t="s">
        <v>699</v>
      </c>
      <c r="B4" s="4" t="s">
        <v>700</v>
      </c>
      <c r="C4" s="4" t="s">
        <v>701</v>
      </c>
      <c r="D4" s="4" t="s">
        <v>702</v>
      </c>
    </row>
    <row r="5" spans="1:4">
      <c r="A5" s="4" t="s">
        <v>703</v>
      </c>
      <c r="B5" s="6" t="n">
        <v>0</v>
      </c>
      <c r="C5" s="6" t="n">
        <v>0</v>
      </c>
      <c r="D5" s="6" t="n">
        <v>0</v>
      </c>
    </row>
    <row r="6" spans="1:4">
      <c r="A6" s="4" t="s">
        <v>704</v>
      </c>
      <c r="B6" s="4" t="s">
        <v>680</v>
      </c>
      <c r="C6" s="4" t="s">
        <v>680</v>
      </c>
      <c r="D6" s="4" t="s">
        <v>680</v>
      </c>
    </row>
    <row r="7" spans="1:4">
      <c r="A7" s="4" t="s">
        <v>705</v>
      </c>
      <c r="B7" s="4" t="s">
        <v>706</v>
      </c>
      <c r="C7" s="4" t="s">
        <v>707</v>
      </c>
      <c r="D7" s="4" t="s">
        <v>7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9</v>
      </c>
      <c r="B1" s="2" t="s">
        <v>1</v>
      </c>
    </row>
    <row r="2" spans="1:3">
      <c r="B2" s="2" t="s">
        <v>2</v>
      </c>
      <c r="C2" s="2" t="s">
        <v>35</v>
      </c>
    </row>
    <row r="3" spans="1:3">
      <c r="A3" s="3" t="s">
        <v>710</v>
      </c>
    </row>
    <row r="4" spans="1:3">
      <c r="A4" s="4" t="s">
        <v>711</v>
      </c>
      <c r="B4" s="4" t="s">
        <v>712</v>
      </c>
    </row>
    <row r="5" spans="1:3">
      <c r="A5" s="4" t="s">
        <v>713</v>
      </c>
      <c r="B5" s="4" t="s">
        <v>714</v>
      </c>
    </row>
    <row r="6" spans="1:3">
      <c r="A6" s="4" t="s">
        <v>692</v>
      </c>
    </row>
    <row r="7" spans="1:3">
      <c r="A7" s="3" t="s">
        <v>715</v>
      </c>
    </row>
    <row r="8" spans="1:3">
      <c r="A8" s="4" t="s">
        <v>716</v>
      </c>
      <c r="B8" s="5" t="n">
        <v>8156691</v>
      </c>
      <c r="C8" s="5" t="n">
        <v>5650679</v>
      </c>
    </row>
    <row r="9" spans="1:3">
      <c r="A9" s="4" t="s">
        <v>717</v>
      </c>
      <c r="B9" s="5" t="n">
        <v>1631841</v>
      </c>
      <c r="C9" s="5" t="n">
        <v>2692000</v>
      </c>
    </row>
    <row r="10" spans="1:3">
      <c r="A10" s="4" t="s">
        <v>718</v>
      </c>
      <c r="B10" s="5" t="n">
        <v>-612259</v>
      </c>
      <c r="C10" s="5" t="n">
        <v>-85988</v>
      </c>
    </row>
    <row r="11" spans="1:3">
      <c r="A11" s="4" t="s">
        <v>719</v>
      </c>
      <c r="B11" s="5" t="n">
        <v>-504191</v>
      </c>
      <c r="C11" s="5" t="n">
        <v>-100000</v>
      </c>
    </row>
    <row r="12" spans="1:3">
      <c r="A12" s="4" t="s">
        <v>711</v>
      </c>
      <c r="B12" s="5" t="n">
        <v>8672082</v>
      </c>
      <c r="C12" s="5" t="n">
        <v>8156691</v>
      </c>
    </row>
    <row r="13" spans="1:3">
      <c r="A13" s="4" t="s">
        <v>713</v>
      </c>
      <c r="B13" s="5" t="n">
        <v>5202555</v>
      </c>
    </row>
    <row r="14" spans="1:3">
      <c r="A14" s="3" t="s">
        <v>720</v>
      </c>
    </row>
    <row r="15" spans="1:3">
      <c r="A15" s="4" t="s">
        <v>716</v>
      </c>
      <c r="B15" s="8" t="n">
        <v>1.28</v>
      </c>
      <c r="C15" s="8" t="n">
        <v>1.04</v>
      </c>
    </row>
    <row r="16" spans="1:3">
      <c r="A16" s="4" t="s">
        <v>717</v>
      </c>
      <c r="B16" s="10" t="n">
        <v>2.64</v>
      </c>
      <c r="C16" s="10" t="n">
        <v>1.76</v>
      </c>
    </row>
    <row r="17" spans="1:3">
      <c r="A17" s="4" t="s">
        <v>718</v>
      </c>
      <c r="B17" s="10" t="n">
        <v>0.87</v>
      </c>
      <c r="C17" s="10" t="n">
        <v>0.79</v>
      </c>
    </row>
    <row r="18" spans="1:3">
      <c r="A18" s="4" t="s">
        <v>719</v>
      </c>
      <c r="B18" s="10" t="n">
        <v>1.71</v>
      </c>
      <c r="C18" s="10" t="n">
        <v>1.43</v>
      </c>
    </row>
    <row r="19" spans="1:3">
      <c r="A19" s="4" t="s">
        <v>711</v>
      </c>
      <c r="B19" s="10" t="n">
        <v>1.54</v>
      </c>
      <c r="C19" s="8" t="n">
        <v>1.28</v>
      </c>
    </row>
    <row r="20" spans="1:3">
      <c r="A20" s="4" t="s">
        <v>713</v>
      </c>
      <c r="B20" s="8" t="n">
        <v>1.37</v>
      </c>
    </row>
    <row r="21" spans="1:3">
      <c r="A21" s="3" t="s">
        <v>721</v>
      </c>
    </row>
    <row r="22" spans="1:3">
      <c r="A22" s="4" t="s">
        <v>711</v>
      </c>
      <c r="B22" s="6" t="n">
        <v>8193642</v>
      </c>
    </row>
    <row r="23" spans="1:3">
      <c r="A23" s="4" t="s">
        <v>713</v>
      </c>
      <c r="B23" s="6" t="n">
        <v>54986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5</v>
      </c>
      <c r="D2" s="2" t="s">
        <v>75</v>
      </c>
      <c r="E2" s="2" t="s">
        <v>596</v>
      </c>
    </row>
    <row r="3" spans="1:5">
      <c r="A3" s="4" t="s">
        <v>723</v>
      </c>
      <c r="B3" s="6" t="n">
        <v>7700000</v>
      </c>
      <c r="E3" s="6" t="n">
        <v>46900000</v>
      </c>
    </row>
    <row r="4" spans="1:5">
      <c r="A4" s="4" t="s">
        <v>342</v>
      </c>
      <c r="B4" s="4" t="s">
        <v>343</v>
      </c>
      <c r="C4" s="4" t="s">
        <v>344</v>
      </c>
      <c r="D4" s="4" t="s">
        <v>344</v>
      </c>
    </row>
    <row r="5" spans="1:5">
      <c r="A5" s="4" t="s">
        <v>724</v>
      </c>
      <c r="B5" s="4" t="s">
        <v>725</v>
      </c>
    </row>
    <row r="6" spans="1:5">
      <c r="A6" s="4" t="s">
        <v>352</v>
      </c>
    </row>
    <row r="7" spans="1:5">
      <c r="A7" s="4" t="s">
        <v>342</v>
      </c>
      <c r="B7" s="4" t="s">
        <v>343</v>
      </c>
    </row>
    <row r="8" spans="1:5">
      <c r="A8" s="4" t="s">
        <v>356</v>
      </c>
    </row>
    <row r="9" spans="1:5">
      <c r="A9" s="4" t="s">
        <v>342</v>
      </c>
      <c r="B9" s="4" t="s">
        <v>358</v>
      </c>
      <c r="C9" s="4" t="s">
        <v>3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75</v>
      </c>
    </row>
    <row r="3" spans="1:4">
      <c r="A3" s="3" t="s">
        <v>727</v>
      </c>
    </row>
    <row r="4" spans="1:4">
      <c r="A4" s="4" t="s">
        <v>728</v>
      </c>
      <c r="B4" s="6" t="n">
        <v>0</v>
      </c>
      <c r="C4" s="6" t="n">
        <v>0</v>
      </c>
      <c r="D4" s="6" t="n">
        <v>0</v>
      </c>
    </row>
    <row r="5" spans="1:4">
      <c r="A5" s="4" t="s">
        <v>729</v>
      </c>
      <c r="B5" s="5" t="n">
        <v>0</v>
      </c>
      <c r="C5" s="5" t="n">
        <v>0</v>
      </c>
      <c r="D5" s="5" t="n">
        <v>0</v>
      </c>
    </row>
    <row r="6" spans="1:4">
      <c r="A6" s="3" t="s">
        <v>730</v>
      </c>
    </row>
    <row r="7" spans="1:4">
      <c r="A7" s="4" t="s">
        <v>728</v>
      </c>
      <c r="B7" s="5" t="n">
        <v>-1446323</v>
      </c>
      <c r="C7" s="5" t="n">
        <v>1263677</v>
      </c>
      <c r="D7" s="5" t="n">
        <v>-2424497</v>
      </c>
    </row>
    <row r="8" spans="1:4">
      <c r="A8" s="4" t="s">
        <v>731</v>
      </c>
      <c r="B8" s="5" t="n">
        <v>-13927</v>
      </c>
      <c r="C8" s="5" t="n">
        <v>214628</v>
      </c>
      <c r="D8" s="5" t="n">
        <v>21452</v>
      </c>
    </row>
    <row r="9" spans="1:4">
      <c r="A9" s="4" t="s">
        <v>732</v>
      </c>
      <c r="B9" s="5" t="n">
        <v>-1460250</v>
      </c>
      <c r="C9" s="5" t="n">
        <v>1478305</v>
      </c>
      <c r="D9" s="5" t="n">
        <v>-2403045</v>
      </c>
    </row>
    <row r="10" spans="1:4">
      <c r="A10" s="4" t="s">
        <v>733</v>
      </c>
      <c r="B10" s="5" t="n">
        <v>1460250</v>
      </c>
      <c r="C10" s="5" t="n">
        <v>-1478305</v>
      </c>
      <c r="D10" s="5" t="n">
        <v>2403045</v>
      </c>
    </row>
    <row r="11" spans="1:4">
      <c r="A11" s="4" t="s">
        <v>734</v>
      </c>
      <c r="B11" s="6" t="n">
        <v>0</v>
      </c>
      <c r="C11" s="6" t="n">
        <v>0</v>
      </c>
      <c r="D1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75</v>
      </c>
    </row>
    <row r="3" spans="1:4">
      <c r="A3" s="4" t="s">
        <v>736</v>
      </c>
      <c r="B3" s="4" t="s">
        <v>737</v>
      </c>
      <c r="C3" s="4" t="s">
        <v>738</v>
      </c>
      <c r="D3" s="4" t="s">
        <v>738</v>
      </c>
    </row>
    <row r="4" spans="1:4">
      <c r="A4" s="4" t="s">
        <v>739</v>
      </c>
      <c r="B4" s="4" t="s">
        <v>740</v>
      </c>
      <c r="C4" s="4" t="s">
        <v>741</v>
      </c>
      <c r="D4" s="4" t="s">
        <v>742</v>
      </c>
    </row>
    <row r="5" spans="1:4">
      <c r="A5" s="4" t="s">
        <v>743</v>
      </c>
      <c r="B5" s="4" t="s">
        <v>744</v>
      </c>
      <c r="C5" s="4" t="s">
        <v>745</v>
      </c>
      <c r="D5" s="4" t="s">
        <v>746</v>
      </c>
    </row>
    <row r="6" spans="1:4">
      <c r="A6" s="4" t="s">
        <v>747</v>
      </c>
      <c r="B6" s="4" t="s">
        <v>748</v>
      </c>
      <c r="C6" s="4" t="s">
        <v>749</v>
      </c>
      <c r="D6" s="4" t="s">
        <v>750</v>
      </c>
    </row>
    <row r="7" spans="1:4">
      <c r="A7" s="4" t="s">
        <v>751</v>
      </c>
      <c r="B7" s="4" t="s">
        <v>752</v>
      </c>
      <c r="C7" s="4" t="s">
        <v>753</v>
      </c>
      <c r="D7" s="4" t="s">
        <v>754</v>
      </c>
    </row>
    <row r="8" spans="1:4">
      <c r="A8" s="4" t="s">
        <v>755</v>
      </c>
      <c r="B8" s="4" t="s">
        <v>744</v>
      </c>
      <c r="C8" s="4" t="s">
        <v>740</v>
      </c>
      <c r="D8" s="4" t="s">
        <v>740</v>
      </c>
    </row>
    <row r="9" spans="1:4">
      <c r="A9" s="4" t="s">
        <v>756</v>
      </c>
      <c r="B9" s="4" t="s">
        <v>750</v>
      </c>
      <c r="C9" s="4" t="s">
        <v>754</v>
      </c>
      <c r="D9" s="4" t="s">
        <v>754</v>
      </c>
    </row>
    <row r="10" spans="1:4">
      <c r="A10" s="4" t="s">
        <v>757</v>
      </c>
      <c r="B10" s="4" t="s">
        <v>754</v>
      </c>
      <c r="C10" s="4" t="s">
        <v>758</v>
      </c>
      <c r="D10" s="4" t="s">
        <v>754</v>
      </c>
    </row>
    <row r="11" spans="1:4">
      <c r="A11" s="4" t="s">
        <v>759</v>
      </c>
      <c r="B11" s="4" t="s">
        <v>760</v>
      </c>
      <c r="C11" s="4" t="s">
        <v>761</v>
      </c>
      <c r="D11" s="4" t="s">
        <v>762</v>
      </c>
    </row>
    <row r="12" spans="1:4">
      <c r="A12" s="4" t="s">
        <v>763</v>
      </c>
      <c r="B12" s="4" t="s">
        <v>754</v>
      </c>
      <c r="C12" s="4" t="s">
        <v>754</v>
      </c>
      <c r="D12" s="4" t="s">
        <v>7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5</v>
      </c>
      <c r="D1" s="2" t="s">
        <v>75</v>
      </c>
    </row>
    <row r="2" spans="1:4">
      <c r="A2" s="3" t="s">
        <v>765</v>
      </c>
    </row>
    <row r="3" spans="1:4">
      <c r="A3" s="4" t="s">
        <v>766</v>
      </c>
      <c r="B3" s="6" t="n">
        <v>11526599</v>
      </c>
      <c r="C3" s="6" t="n">
        <v>9917641</v>
      </c>
      <c r="D3" s="6" t="n">
        <v>11626143</v>
      </c>
    </row>
    <row r="4" spans="1:4">
      <c r="A4" s="4" t="s">
        <v>767</v>
      </c>
      <c r="B4" s="5" t="n">
        <v>0</v>
      </c>
      <c r="C4" s="5" t="n">
        <v>0</v>
      </c>
      <c r="D4" s="5" t="n">
        <v>3499</v>
      </c>
    </row>
    <row r="5" spans="1:4">
      <c r="A5" s="4" t="s">
        <v>161</v>
      </c>
      <c r="B5" s="5" t="n">
        <v>21000</v>
      </c>
      <c r="C5" s="5" t="n">
        <v>48011</v>
      </c>
      <c r="D5" s="5" t="n">
        <v>96934</v>
      </c>
    </row>
    <row r="6" spans="1:4">
      <c r="A6" s="4" t="s">
        <v>768</v>
      </c>
      <c r="B6" s="5" t="n">
        <v>813585</v>
      </c>
      <c r="C6" s="5" t="n">
        <v>388925</v>
      </c>
      <c r="D6" s="5" t="n">
        <v>282850</v>
      </c>
    </row>
    <row r="7" spans="1:4">
      <c r="A7" s="4" t="s">
        <v>769</v>
      </c>
      <c r="B7" s="5" t="n">
        <v>242704</v>
      </c>
      <c r="C7" s="5" t="n">
        <v>279709</v>
      </c>
      <c r="D7" s="5" t="n">
        <v>477917</v>
      </c>
    </row>
    <row r="8" spans="1:4">
      <c r="A8" s="4" t="s">
        <v>751</v>
      </c>
      <c r="B8" s="5" t="n">
        <v>326269</v>
      </c>
      <c r="C8" s="5" t="n">
        <v>232198</v>
      </c>
      <c r="D8" s="5" t="n">
        <v>0</v>
      </c>
    </row>
    <row r="9" spans="1:4">
      <c r="A9" s="4" t="s">
        <v>770</v>
      </c>
      <c r="B9" s="5" t="n">
        <v>760</v>
      </c>
      <c r="C9" s="5" t="n">
        <v>11760</v>
      </c>
      <c r="D9" s="5" t="n">
        <v>139676</v>
      </c>
    </row>
    <row r="10" spans="1:4">
      <c r="A10" s="4" t="s">
        <v>771</v>
      </c>
      <c r="B10" s="5" t="n">
        <v>100896</v>
      </c>
      <c r="C10" s="5" t="n">
        <v>0</v>
      </c>
      <c r="D10" s="5" t="n">
        <v>0</v>
      </c>
    </row>
    <row r="11" spans="1:4">
      <c r="A11" s="4" t="s">
        <v>772</v>
      </c>
      <c r="B11" s="5" t="n">
        <v>0</v>
      </c>
      <c r="C11" s="5" t="n">
        <v>0</v>
      </c>
      <c r="D11" s="5" t="n">
        <v>69860</v>
      </c>
    </row>
    <row r="12" spans="1:4">
      <c r="A12" s="4" t="s">
        <v>773</v>
      </c>
      <c r="B12" s="5" t="n">
        <v>19605</v>
      </c>
      <c r="C12" s="5" t="n">
        <v>4272</v>
      </c>
      <c r="D12" s="5" t="n">
        <v>21423</v>
      </c>
    </row>
    <row r="13" spans="1:4">
      <c r="A13" s="4" t="s">
        <v>774</v>
      </c>
      <c r="B13" s="5" t="n">
        <v>13051418</v>
      </c>
      <c r="C13" s="5" t="n">
        <v>10882516</v>
      </c>
      <c r="D13" s="5" t="n">
        <v>12718302</v>
      </c>
    </row>
    <row r="14" spans="1:4">
      <c r="A14" s="3" t="s">
        <v>775</v>
      </c>
    </row>
    <row r="15" spans="1:4">
      <c r="A15" s="4" t="s">
        <v>262</v>
      </c>
      <c r="B15" s="5" t="n">
        <v>-214587</v>
      </c>
      <c r="C15" s="5" t="n">
        <v>-220888</v>
      </c>
      <c r="D15" s="5" t="n">
        <v>-316232</v>
      </c>
    </row>
    <row r="16" spans="1:4">
      <c r="A16" s="4" t="s">
        <v>776</v>
      </c>
      <c r="B16" s="5" t="n">
        <v>-562140</v>
      </c>
      <c r="C16" s="5" t="n">
        <v>-558760</v>
      </c>
      <c r="D16" s="5" t="n">
        <v>-807137</v>
      </c>
    </row>
    <row r="17" spans="1:4">
      <c r="A17" s="4" t="s">
        <v>777</v>
      </c>
      <c r="B17" s="5" t="n">
        <v>-612286</v>
      </c>
      <c r="C17" s="5" t="n">
        <v>0</v>
      </c>
      <c r="D17" s="5" t="n">
        <v>0</v>
      </c>
    </row>
    <row r="18" spans="1:4">
      <c r="A18" s="4" t="s">
        <v>778</v>
      </c>
      <c r="B18" s="5" t="n">
        <v>-70933</v>
      </c>
      <c r="C18" s="5" t="n">
        <v>0</v>
      </c>
      <c r="D18" s="5" t="n">
        <v>0</v>
      </c>
    </row>
    <row r="19" spans="1:4">
      <c r="A19" s="4" t="s">
        <v>779</v>
      </c>
      <c r="B19" s="5" t="n">
        <v>-153307</v>
      </c>
      <c r="C19" s="5" t="n">
        <v>-124953</v>
      </c>
      <c r="D19" s="5" t="n">
        <v>-138713</v>
      </c>
    </row>
    <row r="20" spans="1:4">
      <c r="A20" s="4" t="s">
        <v>780</v>
      </c>
      <c r="B20" s="5" t="n">
        <v>-1613253</v>
      </c>
      <c r="C20" s="5" t="n">
        <v>-904601</v>
      </c>
      <c r="D20" s="5" t="n">
        <v>-1262082</v>
      </c>
    </row>
    <row r="21" spans="1:4">
      <c r="A21" s="4" t="s">
        <v>759</v>
      </c>
      <c r="B21" s="5" t="n">
        <v>-11438165</v>
      </c>
      <c r="C21" s="5" t="n">
        <v>-9977915</v>
      </c>
      <c r="D21" s="5" t="n">
        <v>-11456220</v>
      </c>
    </row>
    <row r="22" spans="1:4">
      <c r="A22" s="4" t="s">
        <v>781</v>
      </c>
      <c r="B22" s="6" t="n">
        <v>0</v>
      </c>
      <c r="C22" s="6" t="n">
        <v>0</v>
      </c>
      <c r="D2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385</v>
      </c>
      <c r="J1" s="2" t="s">
        <v>1</v>
      </c>
    </row>
    <row r="2" spans="1:12">
      <c r="B2" s="2" t="s">
        <v>2</v>
      </c>
      <c r="C2" s="2" t="s">
        <v>387</v>
      </c>
      <c r="D2" s="2" t="s">
        <v>417</v>
      </c>
      <c r="E2" s="2" t="s">
        <v>418</v>
      </c>
      <c r="F2" s="2" t="s">
        <v>35</v>
      </c>
      <c r="G2" s="2" t="s">
        <v>389</v>
      </c>
      <c r="H2" s="2" t="s">
        <v>390</v>
      </c>
      <c r="I2" s="2" t="s">
        <v>419</v>
      </c>
      <c r="J2" s="2" t="s">
        <v>2</v>
      </c>
      <c r="K2" s="2" t="s">
        <v>35</v>
      </c>
      <c r="L2" s="2" t="s">
        <v>75</v>
      </c>
    </row>
    <row r="3" spans="1:12">
      <c r="A3" s="3" t="s">
        <v>245</v>
      </c>
    </row>
    <row r="4" spans="1:12">
      <c r="A4" s="4" t="s">
        <v>783</v>
      </c>
      <c r="B4" s="6" t="n">
        <v>7134967</v>
      </c>
      <c r="C4" s="6" t="n">
        <v>6260158</v>
      </c>
      <c r="D4" s="6" t="n">
        <v>6914913</v>
      </c>
      <c r="E4" s="6" t="n">
        <v>6116309</v>
      </c>
      <c r="F4" s="6" t="n">
        <v>5940656</v>
      </c>
      <c r="G4" s="6" t="n">
        <v>4530865</v>
      </c>
      <c r="H4" s="6" t="n">
        <v>3897206</v>
      </c>
      <c r="I4" s="6" t="n">
        <v>2231517</v>
      </c>
      <c r="J4" s="6" t="n">
        <v>26426347</v>
      </c>
      <c r="K4" s="6" t="n">
        <v>16600244</v>
      </c>
      <c r="L4" s="6" t="n">
        <v>12279979</v>
      </c>
    </row>
    <row r="5" spans="1:12">
      <c r="A5" s="4" t="s">
        <v>422</v>
      </c>
      <c r="B5" s="5" t="n">
        <v>514746</v>
      </c>
      <c r="C5" s="5" t="n">
        <v>150949</v>
      </c>
      <c r="D5" s="5" t="n">
        <v>161714</v>
      </c>
      <c r="E5" s="5" t="n">
        <v>71578</v>
      </c>
      <c r="F5" s="5" t="n">
        <v>71409</v>
      </c>
      <c r="G5" s="5" t="n">
        <v>-340369</v>
      </c>
      <c r="H5" s="5" t="n">
        <v>-165055</v>
      </c>
      <c r="I5" s="5" t="n">
        <v>-273897</v>
      </c>
      <c r="J5" s="5" t="n">
        <v>898987</v>
      </c>
      <c r="K5" s="5" t="n">
        <v>-707912</v>
      </c>
      <c r="L5" s="5" t="n">
        <v>-429699</v>
      </c>
    </row>
    <row r="6" spans="1:12">
      <c r="A6" s="4" t="s">
        <v>784</v>
      </c>
      <c r="B6" s="5" t="n">
        <v>-5800509</v>
      </c>
      <c r="C6" s="5" t="n">
        <v>-6208834</v>
      </c>
      <c r="D6" s="5" t="n">
        <v>-7040512</v>
      </c>
      <c r="E6" s="5" t="n">
        <v>-4968772</v>
      </c>
      <c r="F6" s="5" t="n">
        <v>-3773309</v>
      </c>
      <c r="G6" s="5" t="n">
        <v>-3274081</v>
      </c>
      <c r="H6" s="5" t="n">
        <v>-3282525</v>
      </c>
      <c r="I6" s="5" t="n">
        <v>-2969949</v>
      </c>
      <c r="J6" s="5" t="n">
        <v>-24018627</v>
      </c>
      <c r="K6" s="5" t="n">
        <v>-13299864</v>
      </c>
      <c r="L6" s="5" t="n">
        <v>-11387847</v>
      </c>
    </row>
    <row r="7" spans="1:12">
      <c r="A7" s="4" t="s">
        <v>785</v>
      </c>
      <c r="B7" s="6" t="n">
        <v>-8919401</v>
      </c>
      <c r="C7" s="6" t="n">
        <v>6304654</v>
      </c>
      <c r="D7" s="6" t="n">
        <v>-6738652</v>
      </c>
      <c r="E7" s="6" t="n">
        <v>1386488</v>
      </c>
      <c r="F7" s="6" t="n">
        <v>-3735582</v>
      </c>
      <c r="G7" s="6" t="n">
        <v>-3316634</v>
      </c>
      <c r="H7" s="6" t="n">
        <v>-3355624</v>
      </c>
      <c r="I7" s="6" t="n">
        <v>-2621277</v>
      </c>
      <c r="J7" s="6" t="n">
        <v>-7966911</v>
      </c>
      <c r="K7" s="6" t="n">
        <v>-13029117</v>
      </c>
      <c r="L7" s="6" t="n">
        <v>-11581430</v>
      </c>
    </row>
    <row r="8" spans="1:12">
      <c r="A8" s="4" t="s">
        <v>786</v>
      </c>
      <c r="B8" s="8" t="n">
        <v>-0.07000000000000001</v>
      </c>
      <c r="C8" s="8" t="n">
        <v>0.05</v>
      </c>
      <c r="D8" s="8" t="n">
        <v>-0.05</v>
      </c>
      <c r="E8" s="8" t="n">
        <v>0.01</v>
      </c>
      <c r="F8" s="8" t="n">
        <v>-0.03</v>
      </c>
      <c r="G8" s="8" t="n">
        <v>-0.03</v>
      </c>
      <c r="H8" s="8" t="n">
        <v>-0.04</v>
      </c>
      <c r="I8" s="8" t="n">
        <v>-0.03</v>
      </c>
      <c r="J8" s="8" t="n">
        <v>-0.06</v>
      </c>
      <c r="K8" s="8" t="n">
        <v>-0.13</v>
      </c>
      <c r="L8" s="8" t="n">
        <v>-0.15</v>
      </c>
    </row>
    <row r="9" spans="1:12">
      <c r="A9" s="4" t="s">
        <v>787</v>
      </c>
      <c r="B9" s="8" t="n">
        <v>-0.07000000000000001</v>
      </c>
      <c r="C9" s="8" t="n">
        <v>0.04</v>
      </c>
      <c r="D9" s="8" t="n">
        <v>-0.05</v>
      </c>
      <c r="E9" s="8" t="n">
        <v>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v>
      </c>
      <c r="B1" s="2" t="s">
        <v>1</v>
      </c>
    </row>
    <row r="2" spans="1:4">
      <c r="B2" s="2" t="s">
        <v>2</v>
      </c>
      <c r="C2" s="2" t="s">
        <v>35</v>
      </c>
      <c r="D2" s="2" t="s">
        <v>75</v>
      </c>
    </row>
    <row r="3" spans="1:4">
      <c r="A3" s="3" t="s">
        <v>148</v>
      </c>
    </row>
    <row r="4" spans="1:4">
      <c r="A4" s="4" t="s">
        <v>100</v>
      </c>
      <c r="B4" s="6" t="n">
        <v>-7966911</v>
      </c>
      <c r="C4" s="6" t="n">
        <v>-13029117</v>
      </c>
      <c r="D4" s="6" t="n">
        <v>-11581430</v>
      </c>
    </row>
    <row r="5" spans="1:4">
      <c r="A5" s="3" t="s">
        <v>149</v>
      </c>
    </row>
    <row r="6" spans="1:4">
      <c r="A6" s="4" t="s">
        <v>150</v>
      </c>
      <c r="B6" s="5" t="n">
        <v>1199794</v>
      </c>
      <c r="C6" s="5" t="n">
        <v>848974</v>
      </c>
      <c r="D6" s="5" t="n">
        <v>744157</v>
      </c>
    </row>
    <row r="7" spans="1:4">
      <c r="A7" s="4" t="s">
        <v>151</v>
      </c>
      <c r="B7" s="5" t="n">
        <v>142541</v>
      </c>
      <c r="C7" s="5" t="n">
        <v>98022</v>
      </c>
      <c r="D7" s="5" t="n">
        <v>98022</v>
      </c>
    </row>
    <row r="8" spans="1:4">
      <c r="A8" s="4" t="s">
        <v>152</v>
      </c>
      <c r="B8" s="5" t="n">
        <v>-284400</v>
      </c>
      <c r="C8" s="5" t="n">
        <v>-342562</v>
      </c>
      <c r="D8" s="5" t="n">
        <v>202338</v>
      </c>
    </row>
    <row r="9" spans="1:4">
      <c r="A9" s="4" t="s">
        <v>153</v>
      </c>
      <c r="B9" s="5" t="n">
        <v>-14492968</v>
      </c>
      <c r="C9" s="5" t="n">
        <v>0</v>
      </c>
      <c r="D9" s="5" t="n">
        <v>0</v>
      </c>
    </row>
    <row r="10" spans="1:4">
      <c r="A10" s="4" t="s">
        <v>91</v>
      </c>
      <c r="B10" s="5" t="n">
        <v>54451</v>
      </c>
      <c r="C10" s="5" t="n">
        <v>0</v>
      </c>
      <c r="D10" s="5" t="n">
        <v>0</v>
      </c>
    </row>
    <row r="11" spans="1:4">
      <c r="A11" s="4" t="s">
        <v>154</v>
      </c>
      <c r="B11" s="5" t="n">
        <v>-48711</v>
      </c>
      <c r="C11" s="5" t="n">
        <v>157809</v>
      </c>
      <c r="D11" s="5" t="n">
        <v>-29615</v>
      </c>
    </row>
    <row r="12" spans="1:4">
      <c r="A12" s="4" t="s">
        <v>155</v>
      </c>
      <c r="B12" s="5" t="n">
        <v>10939</v>
      </c>
      <c r="C12" s="5" t="n">
        <v>29104</v>
      </c>
      <c r="D12" s="5" t="n">
        <v>37745</v>
      </c>
    </row>
    <row r="13" spans="1:4">
      <c r="A13" s="4" t="s">
        <v>156</v>
      </c>
      <c r="B13" s="5" t="n">
        <v>3187331</v>
      </c>
      <c r="C13" s="5" t="n">
        <v>941650</v>
      </c>
      <c r="D13" s="5" t="n">
        <v>880509</v>
      </c>
    </row>
    <row r="14" spans="1:4">
      <c r="A14" s="4" t="s">
        <v>157</v>
      </c>
      <c r="B14" s="5" t="n">
        <v>0</v>
      </c>
      <c r="C14" s="5" t="n">
        <v>0</v>
      </c>
      <c r="D14" s="5" t="n">
        <v>30873</v>
      </c>
    </row>
    <row r="15" spans="1:4">
      <c r="A15" s="4" t="s">
        <v>158</v>
      </c>
      <c r="B15" s="5" t="n">
        <v>0</v>
      </c>
      <c r="C15" s="5" t="n">
        <v>-10000</v>
      </c>
      <c r="D15" s="5" t="n">
        <v>0</v>
      </c>
    </row>
    <row r="16" spans="1:4">
      <c r="A16" s="4" t="s">
        <v>159</v>
      </c>
      <c r="B16" s="5" t="n">
        <v>-95000</v>
      </c>
      <c r="C16" s="5" t="n">
        <v>-60623</v>
      </c>
      <c r="D16" s="5" t="n">
        <v>145000</v>
      </c>
    </row>
    <row r="17" spans="1:4">
      <c r="A17" s="3" t="s">
        <v>160</v>
      </c>
    </row>
    <row r="18" spans="1:4">
      <c r="A18" s="4" t="s">
        <v>39</v>
      </c>
      <c r="B18" s="5" t="n">
        <v>85773</v>
      </c>
      <c r="C18" s="5" t="n">
        <v>-906074</v>
      </c>
      <c r="D18" s="5" t="n">
        <v>10238</v>
      </c>
    </row>
    <row r="19" spans="1:4">
      <c r="A19" s="4" t="s">
        <v>161</v>
      </c>
      <c r="B19" s="5" t="n">
        <v>333588</v>
      </c>
      <c r="C19" s="5" t="n">
        <v>-129228</v>
      </c>
      <c r="D19" s="5" t="n">
        <v>-531356</v>
      </c>
    </row>
    <row r="20" spans="1:4">
      <c r="A20" s="4" t="s">
        <v>41</v>
      </c>
      <c r="B20" s="5" t="n">
        <v>-181615</v>
      </c>
      <c r="C20" s="5" t="n">
        <v>-551236</v>
      </c>
      <c r="D20" s="5" t="n">
        <v>497856</v>
      </c>
    </row>
    <row r="21" spans="1:4">
      <c r="A21" s="3" t="s">
        <v>162</v>
      </c>
    </row>
    <row r="22" spans="1:4">
      <c r="A22" s="4" t="s">
        <v>51</v>
      </c>
      <c r="B22" s="5" t="n">
        <v>323070</v>
      </c>
      <c r="C22" s="5" t="n">
        <v>473804</v>
      </c>
      <c r="D22" s="5" t="n">
        <v>-136297</v>
      </c>
    </row>
    <row r="23" spans="1:4">
      <c r="A23" s="4" t="s">
        <v>52</v>
      </c>
      <c r="B23" s="5" t="n">
        <v>-166873</v>
      </c>
      <c r="C23" s="5" t="n">
        <v>586109</v>
      </c>
      <c r="D23" s="5" t="n">
        <v>-21965</v>
      </c>
    </row>
    <row r="24" spans="1:4">
      <c r="A24" s="4" t="s">
        <v>163</v>
      </c>
      <c r="B24" s="5" t="n">
        <v>0</v>
      </c>
      <c r="C24" s="5" t="n">
        <v>-203365</v>
      </c>
      <c r="D24" s="5" t="n">
        <v>-233655</v>
      </c>
    </row>
    <row r="25" spans="1:4">
      <c r="A25" s="4" t="s">
        <v>53</v>
      </c>
      <c r="B25" s="5" t="n">
        <v>54725</v>
      </c>
      <c r="C25" s="5" t="n">
        <v>28350</v>
      </c>
    </row>
    <row r="26" spans="1:4">
      <c r="A26" s="4" t="s">
        <v>164</v>
      </c>
      <c r="B26" s="5" t="n">
        <v>-17844266</v>
      </c>
      <c r="C26" s="5" t="n">
        <v>-12068383</v>
      </c>
      <c r="D26" s="5" t="n">
        <v>-9887580</v>
      </c>
    </row>
    <row r="27" spans="1:4">
      <c r="A27" s="3" t="s">
        <v>165</v>
      </c>
    </row>
    <row r="28" spans="1:4">
      <c r="A28" s="4" t="s">
        <v>166</v>
      </c>
      <c r="B28" s="5" t="n">
        <v>-656985</v>
      </c>
      <c r="C28" s="5" t="n">
        <v>-450208</v>
      </c>
      <c r="D28" s="5" t="n">
        <v>-356541</v>
      </c>
    </row>
    <row r="29" spans="1:4">
      <c r="A29" s="4" t="s">
        <v>167</v>
      </c>
      <c r="B29" s="5" t="n">
        <v>-448639</v>
      </c>
      <c r="C29" s="5" t="n">
        <v>-1156906</v>
      </c>
      <c r="D29" s="5" t="n">
        <v>-197229</v>
      </c>
    </row>
    <row r="30" spans="1:4">
      <c r="A30" s="4" t="s">
        <v>168</v>
      </c>
      <c r="B30" s="5" t="n">
        <v>13051503</v>
      </c>
      <c r="C30" s="5" t="n">
        <v>0</v>
      </c>
      <c r="D30" s="5" t="n">
        <v>0</v>
      </c>
    </row>
    <row r="31" spans="1:4">
      <c r="A31" s="4" t="s">
        <v>169</v>
      </c>
      <c r="B31" s="5" t="n">
        <v>37415159</v>
      </c>
      <c r="C31" s="5" t="n">
        <v>0</v>
      </c>
      <c r="D31" s="5" t="n">
        <v>0</v>
      </c>
    </row>
    <row r="32" spans="1:4">
      <c r="A32" s="4" t="s">
        <v>170</v>
      </c>
      <c r="B32" s="5" t="n">
        <v>-34215994</v>
      </c>
      <c r="C32" s="5" t="n">
        <v>-58979131</v>
      </c>
      <c r="D32" s="5" t="n">
        <v>0</v>
      </c>
    </row>
    <row r="33" spans="1:4">
      <c r="A33" s="4" t="s">
        <v>171</v>
      </c>
      <c r="B33" s="5" t="n">
        <v>15145044</v>
      </c>
      <c r="C33" s="5" t="n">
        <v>-60586245</v>
      </c>
      <c r="D33" s="5" t="n">
        <v>-553770</v>
      </c>
    </row>
    <row r="34" spans="1:4">
      <c r="A34" s="3" t="s">
        <v>172</v>
      </c>
    </row>
    <row r="35" spans="1:4">
      <c r="A35" s="4" t="s">
        <v>173</v>
      </c>
      <c r="B35" s="5" t="n">
        <v>-800000</v>
      </c>
      <c r="C35" s="5" t="n">
        <v>-333334</v>
      </c>
      <c r="D35" s="5" t="n">
        <v>-333333</v>
      </c>
    </row>
    <row r="36" spans="1:4">
      <c r="A36" s="4" t="s">
        <v>174</v>
      </c>
      <c r="B36" s="5" t="n">
        <v>444613</v>
      </c>
      <c r="C36" s="5" t="n">
        <v>0</v>
      </c>
      <c r="D36" s="5" t="n">
        <v>0</v>
      </c>
    </row>
    <row r="37" spans="1:4">
      <c r="A37" s="4" t="s">
        <v>175</v>
      </c>
      <c r="B37" s="5" t="n">
        <v>0</v>
      </c>
      <c r="C37" s="5" t="n">
        <v>12447108</v>
      </c>
      <c r="D37" s="5" t="n">
        <v>196</v>
      </c>
    </row>
    <row r="38" spans="1:4">
      <c r="A38" s="4" t="s">
        <v>176</v>
      </c>
      <c r="B38" s="5" t="n">
        <v>0</v>
      </c>
      <c r="C38" s="5" t="n">
        <v>50732200</v>
      </c>
      <c r="D38" s="5" t="n">
        <v>0</v>
      </c>
    </row>
    <row r="39" spans="1:4">
      <c r="A39" s="4" t="s">
        <v>177</v>
      </c>
      <c r="B39" s="5" t="n">
        <v>0</v>
      </c>
      <c r="C39" s="5" t="n">
        <v>0</v>
      </c>
      <c r="D39" s="5" t="n">
        <v>10707823</v>
      </c>
    </row>
    <row r="40" spans="1:4">
      <c r="A40" s="4" t="s">
        <v>178</v>
      </c>
      <c r="B40" s="5" t="n">
        <v>0</v>
      </c>
      <c r="C40" s="5" t="n">
        <v>0</v>
      </c>
      <c r="D40" s="5" t="n">
        <v>4682764</v>
      </c>
    </row>
    <row r="41" spans="1:4">
      <c r="A41" s="4" t="s">
        <v>179</v>
      </c>
      <c r="B41" s="5" t="n">
        <v>0</v>
      </c>
      <c r="C41" s="5" t="n">
        <v>0</v>
      </c>
      <c r="D41" s="5" t="n">
        <v>5091791</v>
      </c>
    </row>
    <row r="42" spans="1:4">
      <c r="A42" s="4" t="s">
        <v>180</v>
      </c>
      <c r="B42" s="5" t="n">
        <v>-355387</v>
      </c>
      <c r="C42" s="5" t="n">
        <v>62845974</v>
      </c>
      <c r="D42" s="5" t="n">
        <v>20149241</v>
      </c>
    </row>
    <row r="43" spans="1:4">
      <c r="A43" s="4" t="s">
        <v>181</v>
      </c>
      <c r="B43" s="5" t="n">
        <v>-3054609</v>
      </c>
      <c r="C43" s="5" t="n">
        <v>-9808654</v>
      </c>
      <c r="D43" s="5" t="n">
        <v>9707891</v>
      </c>
    </row>
    <row r="44" spans="1:4">
      <c r="A44" s="4" t="s">
        <v>182</v>
      </c>
      <c r="B44" s="5" t="n">
        <v>3659534</v>
      </c>
      <c r="C44" s="5" t="n">
        <v>13468188</v>
      </c>
      <c r="D44" s="5" t="n">
        <v>3760297</v>
      </c>
    </row>
    <row r="45" spans="1:4">
      <c r="A45" s="4" t="s">
        <v>183</v>
      </c>
      <c r="B45" s="5" t="n">
        <v>604925</v>
      </c>
      <c r="C45" s="5" t="n">
        <v>3659534</v>
      </c>
      <c r="D45" s="5" t="n">
        <v>13468188</v>
      </c>
    </row>
    <row r="46" spans="1:4">
      <c r="A46" s="3" t="s">
        <v>184</v>
      </c>
    </row>
    <row r="47" spans="1:4">
      <c r="A47" s="4" t="s">
        <v>185</v>
      </c>
      <c r="B47" s="5" t="n">
        <v>0</v>
      </c>
      <c r="C47" s="5" t="n">
        <v>29104</v>
      </c>
      <c r="D47" s="5" t="n">
        <v>37745</v>
      </c>
    </row>
    <row r="48" spans="1:4">
      <c r="A48" s="4" t="s">
        <v>186</v>
      </c>
      <c r="B48" s="5" t="n">
        <v>0</v>
      </c>
      <c r="C48" s="5" t="n">
        <v>0</v>
      </c>
      <c r="D48" s="5" t="n">
        <v>0</v>
      </c>
    </row>
    <row r="49" spans="1:4">
      <c r="A49" s="3" t="s">
        <v>187</v>
      </c>
    </row>
    <row r="50" spans="1:4">
      <c r="A50" s="4" t="s">
        <v>188</v>
      </c>
      <c r="B50" s="5" t="n">
        <v>152322</v>
      </c>
      <c r="C50" s="5" t="n">
        <v>188818</v>
      </c>
      <c r="D50" s="5" t="n">
        <v>185341</v>
      </c>
    </row>
    <row r="51" spans="1:4">
      <c r="A51" s="4" t="s">
        <v>189</v>
      </c>
      <c r="B51" s="5" t="n">
        <v>18757</v>
      </c>
      <c r="C51" s="5" t="n">
        <v>77913</v>
      </c>
      <c r="D51" s="5" t="n">
        <v>7765</v>
      </c>
    </row>
    <row r="52" spans="1:4">
      <c r="A52" s="4" t="s">
        <v>190</v>
      </c>
      <c r="B52" s="5" t="n">
        <v>27042</v>
      </c>
      <c r="C52" s="5" t="n">
        <v>0</v>
      </c>
      <c r="D52" s="5" t="n">
        <v>0</v>
      </c>
    </row>
    <row r="53" spans="1:4">
      <c r="A53" s="4" t="s">
        <v>191</v>
      </c>
      <c r="B53" s="5" t="n">
        <v>2326427</v>
      </c>
      <c r="C53" s="5" t="n">
        <v>0</v>
      </c>
      <c r="D53" s="5" t="n">
        <v>0</v>
      </c>
    </row>
    <row r="54" spans="1:4">
      <c r="A54" s="4" t="s">
        <v>134</v>
      </c>
      <c r="B54" s="6" t="n">
        <v>167779</v>
      </c>
      <c r="C54" s="6" t="n">
        <v>0</v>
      </c>
      <c r="D54" s="6" t="n">
        <v>28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4"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12:50Z</dcterms:created>
  <dcterms:modified xmlns:dcterms="http://purl.org/dc/terms/" xmlns:xsi="http://www.w3.org/2001/XMLSchema-instance" xsi:type="dcterms:W3CDTF">2019-03-06T16:12:50Z</dcterms:modified>
</cp:coreProperties>
</file>